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S6" sheetId="6" state="visible" r:id="rId6"/>
    <sheet xmlns:r="http://schemas.openxmlformats.org/officeDocument/2006/relationships" name="CONDENSED STATEMENTS OF CASH FL" sheetId="7" state="visible" r:id="rId7"/>
    <sheet xmlns:r="http://schemas.openxmlformats.org/officeDocument/2006/relationships" name="Business Organization, Nature o" sheetId="8" state="visible" r:id="rId8"/>
    <sheet xmlns:r="http://schemas.openxmlformats.org/officeDocument/2006/relationships" name="Liquidity and Management Plans" sheetId="9" state="visible" r:id="rId9"/>
    <sheet xmlns:r="http://schemas.openxmlformats.org/officeDocument/2006/relationships" name="Summary of Significant Accounti"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Related Party Transaction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Commitments and Contingencies (" sheetId="17" state="visible" r:id="rId17"/>
    <sheet xmlns:r="http://schemas.openxmlformats.org/officeDocument/2006/relationships" name="Stock-Based Compensation (Table" sheetId="18" state="visible" r:id="rId18"/>
    <sheet xmlns:r="http://schemas.openxmlformats.org/officeDocument/2006/relationships" name="Liquidity and Management Plans "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Commitments and Contingencies22" sheetId="22" state="visible" r:id="rId22"/>
    <sheet xmlns:r="http://schemas.openxmlformats.org/officeDocument/2006/relationships" name="Commitments and Contingencies23" sheetId="23" state="visible" r:id="rId23"/>
    <sheet xmlns:r="http://schemas.openxmlformats.org/officeDocument/2006/relationships" name="Stockholders' Equity (Details T" sheetId="24" state="visible" r:id="rId24"/>
    <sheet xmlns:r="http://schemas.openxmlformats.org/officeDocument/2006/relationships" name="Stock-Based Compensation (Detai" sheetId="25" state="visible" r:id="rId25"/>
    <sheet xmlns:r="http://schemas.openxmlformats.org/officeDocument/2006/relationships" name="Stock-Based Compensation (Det26" sheetId="26" state="visible" r:id="rId26"/>
    <sheet xmlns:r="http://schemas.openxmlformats.org/officeDocument/2006/relationships" name="Stock-Based Compensation (Det27" sheetId="27" state="visible" r:id="rId27"/>
    <sheet xmlns:r="http://schemas.openxmlformats.org/officeDocument/2006/relationships" name="Stock-Based Compensation (Det28" sheetId="28" state="visible" r:id="rId28"/>
    <sheet xmlns:r="http://schemas.openxmlformats.org/officeDocument/2006/relationships" name="Stock-Based Compensation (Det29" sheetId="29" state="visible" r:id="rId29"/>
    <sheet xmlns:r="http://schemas.openxmlformats.org/officeDocument/2006/relationships" name="Stock-Based Compensation (Det30" sheetId="30" state="visible" r:id="rId30"/>
    <sheet xmlns:r="http://schemas.openxmlformats.org/officeDocument/2006/relationships" name="Stock-Based Compensation (Det31" sheetId="31" state="visible" r:id="rId31"/>
    <sheet xmlns:r="http://schemas.openxmlformats.org/officeDocument/2006/relationships" name="Stock-Based Compensation (Det32" sheetId="32" state="visible" r:id="rId32"/>
    <sheet xmlns:r="http://schemas.openxmlformats.org/officeDocument/2006/relationships" name="Stock-Based Compensation (Det33" sheetId="33" state="visible" r:id="rId33"/>
    <sheet xmlns:r="http://schemas.openxmlformats.org/officeDocument/2006/relationships" name="Related Party Transactions (Det" sheetId="34" state="visible" r:id="rId34"/>
  </sheets>
  <definedNames/>
  <calcPr calcId="124519" fullCalcOnLoad="1"/>
</workbook>
</file>

<file path=xl/sharedStrings.xml><?xml version="1.0" encoding="utf-8"?>
<sst xmlns="http://schemas.openxmlformats.org/spreadsheetml/2006/main" uniqueCount="461">
  <si>
    <t>Document And Entity Information - shares</t>
  </si>
  <si>
    <t>9 Months Ended</t>
  </si>
  <si>
    <t>Sep. 30, 2017</t>
  </si>
  <si>
    <t>Nov. 03,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Energous Corp</t>
  </si>
  <si>
    <t>Entity Central Index Key</t>
  </si>
  <si>
    <t>Current Fiscal Year End Date</t>
  </si>
  <si>
    <t>--12-31</t>
  </si>
  <si>
    <t>Entity Filer Category</t>
  </si>
  <si>
    <t>Accelerated Filer</t>
  </si>
  <si>
    <t>Trading Symbol</t>
  </si>
  <si>
    <t>WATT</t>
  </si>
  <si>
    <t>Entity Common Stock, Shares Outstanding</t>
  </si>
  <si>
    <t>CONDENSED BALANCE SHEETS - USD ($)</t>
  </si>
  <si>
    <t>Dec. 31, 2016</t>
  </si>
  <si>
    <t>Current assets:</t>
  </si>
  <si>
    <t>Cash and cash equivalents</t>
  </si>
  <si>
    <t>Accounts receivable</t>
  </si>
  <si>
    <t>Prepaid expenses and other current assets</t>
  </si>
  <si>
    <t>Prepaid rent, current</t>
  </si>
  <si>
    <t>Total current assets</t>
  </si>
  <si>
    <t>Property and equipment, net</t>
  </si>
  <si>
    <t>Prepaid rent, non-current</t>
  </si>
  <si>
    <t>Other assets</t>
  </si>
  <si>
    <t>Total assets</t>
  </si>
  <si>
    <t>Current liabilities:</t>
  </si>
  <si>
    <t>Accounts payable</t>
  </si>
  <si>
    <t>Accrued expenses</t>
  </si>
  <si>
    <t>Deferred revenue</t>
  </si>
  <si>
    <t>Total current liabilities</t>
  </si>
  <si>
    <t>Commitments and contingencies</t>
  </si>
  <si>
    <t xml:space="preserve"> </t>
  </si>
  <si>
    <t>Stockholders’ equity</t>
  </si>
  <si>
    <t>Preferred Stock, $0.00001 par value, 10,000,000 shares authorized at September 30, 2017 and December 31, 2016; no shares issued or outstanding</t>
  </si>
  <si>
    <t>Common Stock, $0.00001 par value, 50,000,000 shares authorized at September 30, 2017 and December 31, 2016; 22,162,643 and 20,367,929 shares issued and outstanding at September 30, 2017 and December 31, 2016, respectively.</t>
  </si>
  <si>
    <t>Additional paid-in capital</t>
  </si>
  <si>
    <t>Accumulated deficit</t>
  </si>
  <si>
    <t>Total stockholders’ equity</t>
  </si>
  <si>
    <t>Total liabilities and stockholders’ equity</t>
  </si>
  <si>
    <t>CONDENS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 USD ($)</t>
  </si>
  <si>
    <t>3 Months Ended</t>
  </si>
  <si>
    <t>Sep. 30, 2016</t>
  </si>
  <si>
    <t>Revenue</t>
  </si>
  <si>
    <t>Operating expenses:</t>
  </si>
  <si>
    <t>Research and development</t>
  </si>
  <si>
    <t>Sales and marketing</t>
  </si>
  <si>
    <t>General and administrative</t>
  </si>
  <si>
    <t>Total operating expenses</t>
  </si>
  <si>
    <t>Loss from operations</t>
  </si>
  <si>
    <t>Other income:</t>
  </si>
  <si>
    <t>Loss on sales of property and equipment, net</t>
  </si>
  <si>
    <t>Interest income</t>
  </si>
  <si>
    <t>Total</t>
  </si>
  <si>
    <t>Net loss</t>
  </si>
  <si>
    <t>Basic and diluted loss per common share</t>
  </si>
  <si>
    <t>Weighted average shares outstanding, basic and diluted</t>
  </si>
  <si>
    <t>CONDENSED STATEMENT OF CHANGES IN STOCKHOLDERS' EQUITY - 9 months ended Sep. 30, 2017 - USD ($)</t>
  </si>
  <si>
    <t>Common Stock [Member]</t>
  </si>
  <si>
    <t>Additional Paid-in Capital [Member]</t>
  </si>
  <si>
    <t>Accumulated Deficit [Member]</t>
  </si>
  <si>
    <t>Balance at Dec. 31, 2016</t>
  </si>
  <si>
    <t>Balance (in shares) at Dec. 31, 2016</t>
  </si>
  <si>
    <t>Stock-based compensation - stock options</t>
  </si>
  <si>
    <t>Stock-based compensation - restricted stock units ("RSUs")</t>
  </si>
  <si>
    <t>Stock-based compensation - employee stock purchase plan ("ESPP")</t>
  </si>
  <si>
    <t>Stock-based compensation - performance share units ("PSUs")</t>
  </si>
  <si>
    <t>Stock-based compensation - deferred stock units ("DSUs")</t>
  </si>
  <si>
    <t>Issuance of shares for RSUs</t>
  </si>
  <si>
    <t>Issuance of shares for RSUs (in shares)</t>
  </si>
  <si>
    <t>Issuance of shares for DSUs</t>
  </si>
  <si>
    <t>Issuance of shares for DSUs (in shares)</t>
  </si>
  <si>
    <t>Exercise of stock options</t>
  </si>
  <si>
    <t>Exercise of stock options (in shares)</t>
  </si>
  <si>
    <t>Cashless exercise of warrants</t>
  </si>
  <si>
    <t>Cashless exercise of warrants (in shares)</t>
  </si>
  <si>
    <t>Shares purchased from contributions to the ESPP</t>
  </si>
  <si>
    <t>Shares purchased from contributions to the ESPP (In shares)</t>
  </si>
  <si>
    <t>Issuance of shares and warrants in a private placement, net of issuance costs of $67,388</t>
  </si>
  <si>
    <t>Issuance of shares and warrants in a private placement, net of issuance costs of $67,388 (in shares)</t>
  </si>
  <si>
    <t>Balance at Sep. 30, 2017</t>
  </si>
  <si>
    <t>Balance (in shares) at Sep. 30, 2017</t>
  </si>
  <si>
    <t>CONDENSED STATEMENT OF CHANGES IN STOCKHOLDERS' EQUITY (Parenthetical)</t>
  </si>
  <si>
    <t>Sep. 30, 2017USD ($)</t>
  </si>
  <si>
    <t>Adjustments to Additional Paid in Capital, Stock Issued, Issuance Costs</t>
  </si>
  <si>
    <t>CONDENSED STATEMENTS OF CASH FLOWS - USD ($)</t>
  </si>
  <si>
    <t>Cash flows from operating activities:</t>
  </si>
  <si>
    <t>Adjustments to reconcile net loss to Net cash used in operating activities:</t>
  </si>
  <si>
    <t>Depreciation and amortization</t>
  </si>
  <si>
    <t>Stock based compensation</t>
  </si>
  <si>
    <t>Amortization of prepaid rent from stock issuance to landlord</t>
  </si>
  <si>
    <t>Loss on sales of propery and equipment, net</t>
  </si>
  <si>
    <t>Changes in operating assets and liabilities:</t>
  </si>
  <si>
    <t>Net cash used in operating activities</t>
  </si>
  <si>
    <t>Cash flows used in investing activities:</t>
  </si>
  <si>
    <t>Purchases of property and equipment</t>
  </si>
  <si>
    <t>Proceeds from the sale of property and equipment</t>
  </si>
  <si>
    <t>Net cash used in investing activities</t>
  </si>
  <si>
    <t>Cash flows from financing activities:</t>
  </si>
  <si>
    <t>Net proceeds for issuance of shares to a private investor</t>
  </si>
  <si>
    <t>Proceeds from the exercise of stock options</t>
  </si>
  <si>
    <t>Proceeds from contributions to employee stock purchase plan</t>
  </si>
  <si>
    <t>Net cash provided by financing activities</t>
  </si>
  <si>
    <t>Net decrease in cash and cash equivalents</t>
  </si>
  <si>
    <t>Cash and cash equivalents - beginning</t>
  </si>
  <si>
    <t>Cash and cash equivalents - ending</t>
  </si>
  <si>
    <t>Restricted Stock Units (RSUs) [Member]</t>
  </si>
  <si>
    <t>Shares repurchased for tax withholdings on vesting</t>
  </si>
  <si>
    <t>Supplemental disclosure of non-cash financing activities:</t>
  </si>
  <si>
    <t>Common stock issued</t>
  </si>
  <si>
    <t>Performance Shares [Member]</t>
  </si>
  <si>
    <t>Business Organization, Nature of Operations</t>
  </si>
  <si>
    <t>Organization, Consolidation and Presentation of Financial Statements [Abstract]</t>
  </si>
  <si>
    <t>Organization, Consolidation and Presentation of Financial Statements Disclosure [Text Block]</t>
  </si>
  <si>
    <t xml:space="preserve"> Note 1 - Business Organization, Nature of Operations Energous Corporation (the “Company”) was incorporated in Delaware on October 30, 2012. The Company has developed a technology called WattUp® that consists of proprietary semiconductor chipsets, software, hardware designs and antennas that can enable RF-based wire-free charging for electronic devices, providing power at a distance and ultimately enabling charging with mobility under full software control. Pursuant to a Strategic Alliance Agreement with Dialog Semiconductor plc (“Dialog”), a related party (see Note 7 - Related Party Transactions), Dialog will manufacture and distribute integrated circuit products (“ICs”) incorporating the Company’s RF-based wire-free charging technology. Dialog will be the exclusive supplier of these ICs for the general market. The Company believes its proprietary technology can potentially be utilized in a variety of devices, including wearables, Internet of Things (“IoT”) devices, smartphones, tablets, e-book readers, keyboards, mice, remote controls, rechargeable lights, cylindrical batteries and any other device with similar charging requirements that would otherwise need a battery or a connection to a power outlet. The Company is using its WattUp technology to develop solutions that charge electronic devices by surrounding them with a contained three-dimensional radio frequency (“RF”) energy pocket (“RF energy pocket”). The Company is engineering solutions that are expected to enable the wire-free transmission of energy from multiple WattUp transmitters to multiple WattUp receiving devices within a range of up to fifteen (15) feet in radius or in a circular charging envelope of up to thirty (30) feet. The Company is also developing a transmitter technology to seamlessly mesh, much like a network of WiFi routers, to form a wire-free charging network that will allow users to charge their devices as they walk from room-to-room or throughout a large space. To date, the Company has developed multiple transmitter prototypes in various form factors and power capabilities. The Company has also developed multiple receiver prototypes supporting smartphone battery cases, toys, fitness trackers, Bluetooth headsets and tracking devices, as well as stand-alone receivers. The market for products using the Company’s technology is nascent and unproven, so the Company’s success is sensitive to many factors, including technological feasibility, regulatory approval, customer acceptance, competition and global market fluctuations.</t>
  </si>
  <si>
    <t>Liquidity and Management Plans</t>
  </si>
  <si>
    <t>Liquidity And Management Plan Disclosure [Abstract]</t>
  </si>
  <si>
    <t>Liquidity And Management Plan Disclosure [Text Block]</t>
  </si>
  <si>
    <t xml:space="preserve"> Note 2 - Liquidity and Management Plans During the three and nine months ended September 30, 2017, the Company recorded revenue of $ 250,000 1,124,874 1,003,973 1,322,155 12,748,248 38,140,398 10,125,063 31,206,160 26,887,004 24,439,565 49,720,858 As of September 30, 2017, the Company had cash on hand of $ 20,223,859 Research and development of new technologies is, by its nature, unpredictable. Although the Company will undertake development efforts with commercially reasonable diligence, there can be no assurance that its available resources will be sufficient to enable it to develop and obtain regulatory approval of its technology to the extent needed to create future revenues sufficient to sustain its operations. The Company expects to pursue additional financing, which could include follow-on equity offerings, debt financing, co-development agreements or other alternatives, depending upon market conditions. Should the Company choose to pursue additional financing, there is no assurance that it would be able to do so on terms that are favorable to the Company or its stockholders.</t>
  </si>
  <si>
    <t>Summary of Significant Accounting Policies</t>
  </si>
  <si>
    <t>Accounting Policies [Abstract]</t>
  </si>
  <si>
    <t>Significant Accounting Policies [Text Block]</t>
  </si>
  <si>
    <t xml:space="preserve"> Note 3 - Summary of Significant Accounting Policies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the “SEC”). These unaudited condensed interim financial statements should be read in conjunction with the audited financial statements and notes thereto for the fiscal year ended December 31, 2016 included in the Company's Annual Report on Form 10-K for the fiscal year ended December 31, 2016, filed with the SEC on March 16, 2017. The accounting policies used in preparing these unaudited condensed interim financial statements are consistent with those described in the Company’s December 31, 2016 audited financial statements . The preparation of financial statements in conformity with US GAAP requires management to make estimates and assumptions that affect the reported amounts of assets and liabilities and the disclosure of contingent liabilities at the date of the financial statements as well as the reported expenses during the reporting periods. The Company’s significant estimates and assumptions include the valuation of stock-based compensation instruments, recognition of revenue, the useful lives of long-lived assets, and income tax expense.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ose estimates.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 The Company recognizes revenue when all of the following criteria have been met: persuasive evidence of an arrangement exists, services have been rendered, collection of the revenue is reasonably assured, and the fees are fixed or determinable. The Company records revenue associated with product development projects that it enters into with certain customers. In general, these projects are associated with complex technology development, and as such the Company does not have certainty about its ability to achieve the program milestones. Achievement of the milestone is dependent on the Company’s performance and typically requires acceptance by the customer. Payments associated with milestone achievements are generally commensurate with the Company’s effort or the value of the deliverable and are nonrefundable. The Company also receives nonrefundable payments, typically at the beginning of a customer relationship, which are not based on milestones. The Company recognizes this revenue ratably over the initial engineering product development period. The Company records the expenses related to product development projects, generally included in research and development expense, in the periods incurred. Research and development expenses are charged to operations as incurred. For internally developed patents, all patent application costs are expensed as incurred as research and development expense. Patent application costs, generally legal costs, are expensed as research and development costs until such time as the future economic benefits of such patents become more certain. The Company incurred research and development costs of $ 8,743,434 7,944,465 25,788,621 23,080,918 The Company accounts for equity instruments issued to employees in accordance with accounting guidance that requires awards to be recorded at their fair value on the date of grant and are amortized over the vesting period of the award. The Company recognizes stock-based compensation expense, for the portion of the awards that are ultimately expected to vest, on a straight line basis over the requisite service period of the award, which is typically its vesting period for those awards. On April 10, 2015, the Company’s board of directors approved the Energous Corporation Employee Stock Purchase Plan (the “ESPP”), under which 600,000 15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September 30, 2017,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 No interest or penalties were recorded during the three and nine months ended September 30, 2017 and 2016. Basic net loss per share is computed by dividing net loss available to common stockholder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vesting of restricted stock units (“RSUs”), performance stock units (“PSUs”) and deferred stock units (“DSUs”) and the enrollment of employees in the ESPP. The computation of diluted loss per share excludes potentially dilutive securities of 7,862,420 5,546,269 7,862,420 5,546,269 For the Three Months Ended For the Nine Months Ended 2017 2016 2017 2016 Financing Warrant to purchase common stock 13,889 13,889 13,889 13,889 IPO Warrants to purchase common stock 11,600 13,200 11,600 13,200 Investor Relations Consulting Warrant - 23,250 - 23,250 Investor Relations Incentive Warrant - 15,000 - 15,000 Warrant issued to private investors 3,035,688 1,618,123 3,035,688 1,618,123 Options to purchase common stock 1,149,589 1,333,357 1,149,589 1,333,357 RSUs 2,498,037 1,443,529 2,498,037 1,443,529 PSUs 1,153,617 1,070,968 1,153,617 1,070,968 DSUs - 14,953 - 14,953 Total potentially dilutive securities 7,862,420 5,546,269 7,862,420 5,546,269 In May 2014, the Financial Accounting Standards Board (“FASB”) issued Accounting Standards Update No. 2014-09, "Revenue from Contracts with Customers" (Topic 606) (“ASU 2014-09”), which supersedes the revenue recognition requirements in ASU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Originally, ASU 2014-09 would be effective for the Company starting January 1, 2017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In July 2015, FASB voted to amend ASU 2014-09 by approving a one-year deferral of the effective date as well as providing the option to early adopt the standard on the original effective date. The Company is in the process of evaluating the effects, if any, that adoption of this guidance will have on its financial statements. In August 2014, FASB issued ASU No. 2014-15, Presentation of Financial StatementsGoing Concern (Subtopic 205-40): Disclosure of Uncertainties about an Entity’s Ability to Continue as a Going Concern. This standard is intended to define management’s responsibility to evaluate whether there is substantial doubt about an organization’s ability to continue as a going concern and to provide related footnote disclosure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US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The Company adopted ASU 2014-15 and management has made the appropriate evaluations and disclosures in Note 2 - Liquidity and Management Plans. In April 2015, the FASB issued ASU No. 2015-03, "Simplifying the Presentation of Debt Issuance Costs."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The Company has adopted ASU 2015-03, and the adoption of this standard did not have a material impact on the Company’s financial position and results of operations. In August 2015, the FASB issued ASU No. 2015-15, “Presentation and Subsequent Measurement of Debt Issuance Costs Associated with Line-of-Credit Arrangements” - Amendments to SEC Paragraphs Pursuant to Staff Announcement at June 18, 2015, which clarified the SEC staff’s position on presenting and measuring debt issuance costs incurred in connection with line-of-credit arrangements. ASU 2015-15 should be adopted concurrently with the adoption of ASU 2015-03. The Company has adopted ASU 2015-15, and the adoption of this standard did not have a material impact on the Company’s financial position and results of operations. In November 2015, the FASB issued ASU No. 2015-17, “Balance Sheet Classification of Deferred Taxes” (“ASU 2015-17”). The standard requires that deferred tax assets and liabilities be classified as noncurrent in a classified statement of financial position. ASU 2015-17 is effective for fiscal years and interim periods within those years, beginning after December 15, 2016. Early adoption is permitted. ASU 2015-17 may be applied either prospectively, for all deferred tax assets and liabilities, or retrospectively. The Company has early adopted ASU 2015-17 effective December 31, 2015, retrospectively. The adoption of this standard had no impact on the results of operations. In January 2016, the FASB issued ASU No. 2016-01, “Financial Instruments - Overall (Subtopic 825-10): Recognition and Measurement of Financial Assets and Financial Liabilities” (“ASU 2016-01”). The standard addresses certain aspects of recognition, measurement, presentation, and disclosure of financial instruments. ASU 2016-01 is effective for fiscal years, and interim periods within those years, beginning after December 15, 2017. The Company is currently evaluating the impact the adoption of this new standard will have on its financial statements. In January 2016, the FASB issued ASU No. 2016-02, “Leases (Topic 842)” (“ASU 2016-02”). This standard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ASU 2016-02 is effective for fiscal years, and interim periods within those years, beginning after December 15, 2018. The Company is currently evaluating the impact the adoption of this new standard will have on its financial statements. In March 2016, the FASB issued ASU No. 2016-09, “Compensation - Stock Compensation (Topic 718)  Improvements to Employee Share-Based Payment Accounting.” ASU No. 2016-09 includes provisions to simplify certain aspects related to the accounting for share-based awards and the related financial statement presentation. This ASU includes a requirement that the tax effect related to the settlement of share-based awards be recorded in income tax benefit or expense in the statements of earnings. This change is required to be adopted prospectively in the period of adoption. In addition, the ASU modifies the classification of certain share-based payment activities within the statements of cash flows and these changes are required to be applied retrospectively to all periods presented, or in certain cases prospectively, beginning in the period of adoption. ASU No. 2016-09 is effective for annual reporting periods beginning after December 15, 2016, including interim periods within that reporting period. The Company adopted ASU 2016-09 effective January 1, 2017. The adoption of this standard did not have a material impact on the results of operations. In April 2016, the FASB issued ASU No. 2016-10, “Revenue from Contracts with Customers (Topic 606) - Identifying Performance Obligations and Licensing.” ASU No. 2016-10 maintains the core principles of Topic 606 on revenue recognition, but clarifies identification of performance obligations and licensing implementation guidance. The amendments in ASU 2016-10 affect the guidance of ASU 2014-09 which is not yet effective. The Company is in the process of evaluating the effects, if any, that adoption of this guidance will have on its financial statements. In May 2016, the FASB issued ASU No. 2016-12, “Revenue from Contracts with Customers (Topic 606) - Narrow- Scope Improvements and Practical Expedients.” ASU No. 2016-12 maintains the core principles of Topic 606 on revenue recognition, but addresses collectability, sales tax presentation, noncash consideration, contract modifications at transition and completed contracts at transition. The amendments in ASU 2016-12 affect the guidance of ASU 2014-09 which is not yet effective. The Company is in the process of evaluating the effects, if any, that adoption of this guidance will have on its financial statements. In June 2016, the FASB issued ASU No. 2016-13, “Financial Instruments  Credit Losses (Topic 326) - Measurement of Credit Losses on Financial Instruments.” ASU No. 2016-13 provides financial statement reader more decision-useful information about the expected credit losses on financial instruments and other commitments to extend credit held by a reporting entity at each reporting date. It is effective for annual reporting periods beginning after December 15, 2019. The Company will evaluate the effects, if any, that adoption of this guidance will have on its financial statements. In August 2016, the FASB issued ASU No. 2016-15, “Statement of Cash Flows (Topic 230) - Classification of Certain Cash Receipts and Cash Payments.” ASU No. 2016-15 addresses eight specific cash flow issues with the objective of reducing the existing diversity in practice. It is effective for annual reporting periods beginning after December 15, 2017. The Company is currently evaluating the impact this standard will have on its financial statements. In November 2016, the FASB issued ASU No. 2016-18, “Statement of Cash Flows (Topic 230) - Restricted Cash.” ASU No. 2016-18 requires an entity to include amounts described as restricted cash and restricted cash equivalents with cash and cash equivalents when reconciling the beginning-of-period and end-of-period total amounts shown on the statement of cash flows. It is effective for annual reporting periods beginning after December 15, 2018. The adoption of this standard is not expected to have a material impact on the Company’s financial position and results of operations. In May 2017, the FASB issued ASU No. 2017-09, “Compensation  Stock Compensation (Topic 718)  Scope of Modification Accounting.” ASU No. 2017-09 provides clarity and reduces complexity when applying the guidance in Topic 718 for changes in terms or conditions of share-based payment awards. It is effective for annual reporting periods beginning after December 15, 2017. The Company is currently evaluating the impact the adoption of this new standard will have on its financial statements In July 2017, the Financial Accounting Standards Board (“FASB”) issued a two-part Accounting Standards Update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ASU 2017-11 amends guidance in FASB ASC 260, Earnings Per Share, FASB ASC 480, Distinguishing Liabilities from Equity, and FASB ASC 815, Derivatives and Hedging. The amendments in Part I of ASU 2017-11 change the classification analysis of certain equity-linked financial instruments (or embedded features) with down round features. The amendments in Part II of ASU 2017-11 re-characterize the indefinite deferral of certain provisions of Topic 480 that now are presented as pending content in the Codification, to a scope exception. Those amendments do not have an accounting effect. ASU 2017-11 is effective for public business entities for fiscal years, and interim periods within those fiscal years, beginning after December 15, 2018. Early adoption is permitted. The Company is currently evaluating the impact the adoption of this new standard will have on its financial statements. The Company evaluates events that have occurred after the balance sheet date of September 30, 2017, through the date which the financial statements are issued. Based upon the review, other than events disclosed in Note 8 - Subsequent Events, the Company did not identify any subsequent events that would have required adjustment or disclosure in the financial statements.</t>
  </si>
  <si>
    <t>Commitments and Contingencies</t>
  </si>
  <si>
    <t>Commitments and Contingencies Disclosure [Abstract]</t>
  </si>
  <si>
    <t>Commitments and Contingencies Disclosure [Text Block]</t>
  </si>
  <si>
    <t xml:space="preserve"> Note 4 - Commitments and Contingencies Operating Leases On September 10, 2014, the Company entered into a Lease Agreement (“Lease”) with Balzer Family Investments, L.P. (“Landlord”) related to space located at Northpointe Business Center, 3590 North First Street, San Jose, California. The initial term of the lease is 60 36,720 41,563 500,000 400,000 6,732 100,000 400,000 100,000 On February 26, 2015, the Company entered into a sub-lease agreement for additional space in the San Jose, California area. The agreement has a term which expires on June 30, 2019 and a current monthly rent of $ 6,493 4,458 On July 9, 2015, the Company entered into a sub-lease agreement for additional space in Costa Mesa, California. The agreement has a term which expired on September 30, 2017 and a monthly rent of $ 6,376 September 30, 2019 9,040 For the Years Ended December 31, Amount 2017 (Three Months) $ 158,279 2018 640,202 2019 457,585 Total $ 1,256,066 Development and Licensing Agreements In 2015, the Company signed a development and licensing agreement with a consumer electronics company to embed WattUp wire-free charging receiver technology in various products including, but not limited to, certain mobile consumer electronics and related accessories. On March 31, 2016, the Company received payment of $ 500,000 0 69,573 79,824 387,755 250,000 875,000 1,000,000 875,000 In 2016, the Company entered into an agreement with a commercial and industrial supply company, under which the Company will develop wire-free charging solutions. The Company recognized $ 0 44,550 Hosted Design Solution Agreement On June 25, 2015, the Company entered into a three-year agreement to license electronic design automation software in a hosted environment. Pursuant to the agreement, under which services began July 13, 2015, the Company is required to remit quarterly payments in the amount of $ 100,568 198,105 Amended Employee Agreement - Stephen Rizzone On April 3, 2015, the Company entered into an Amended and Restated Executive Employment Agreement with Stephen R. Rizzone, the Company’s President and Chief Executive Officer (“Employment Agreement”). The Employment Agreement has an effective date of January 1, 2015 and an initial term of four years (the “Initial Employment Period”). The Employment Agreement provides for an annual base salary of $ 365,000 100 Pursuant to Mr. Rizzone’s prior employment agreement, on December 12, 2013 Mr. Rizzone was granted a ten year option to purchase 275,689 1.68 48 496,546 6.00 Effective May 21, 2015, with the approval by the Company’s stockholders of its new performance-based equity plan, the Employment Agreement provided and Mr. Rizzone received, a grant of 639,075 100 1.1 100 100 1.1 50 50 Mr. Rizzone is also eligible to receive all customary and usual benefits generally available to senior executives of the Company. The Employment Agreement provides that if Mr. Rizzone’s employment is terminated due to his death or disability, if Mr. Rizzone’s employment is terminated by the Company without cause or if he resigns for good reason, twenty-five percent ( 25 100 Strategic Alliance Agreement In November 2016, the Company and Dialog, a related party (see Note 7 - Related Party Transactions), entered into a Strategic Alliance Agreement (“Alliance Agreement”) for the manufacture, distribution and commercialization of products incorporating the Company’s wire-free charging technology (“Licensed Products”). Pursuant to the terms of the Alliance Agreement, the Company agreed to engage Dialog as the exclusive supplier of the Licensed Products for specified fields of use, subject to certain exceptions (the “Company Exclusivity Requirement”). Dialog agreed to not distribute, sell or work with any third party to develop any competing products without the Company’s approval (the “Dialog Exclusivity Requirement”). In addition, both parties agreed on a revenue sharing arrangement and will collaborate on the commercialization of Licensed Products based on a mutually-agreed upon plan. Each party will retain all of its intellectual property. The Alliance Agreement has an initial term of seven years and will automatically renew annually thereafter unless terminated by either party upon 180 days’ prior written notice. The Company may terminate the Alliance Agreement at any time after the third anniversary of the Agreement upon 180 days’ prior written notice to Dialog, or if Dialog breaches certain exclusivity obligations. Dialog may terminate the Alliance Agreement if sales of Licensed Products do not meet specified targets. The Company Exclusivity Requirement will terminate upon the earlier of January 1, 2021 or the occurrence of certain events relating to the Company’s pre-existing exclusivity obligations. The Dialog Exclusivity Requirement will terminate if no Licensed Products have received the necessary Federal Communications Commission approvals within specified timeframes. In addition to the Alliance Agreement, the Company and Dialog entered into a securities purchase agreement (see Note 5 - Stockholders’ Equity).</t>
  </si>
  <si>
    <t>Stockholders' Equity</t>
  </si>
  <si>
    <t>Stockholders Equity Note [Abstract]</t>
  </si>
  <si>
    <t>Stockholders Equity Note Disclosure [Text Block]</t>
  </si>
  <si>
    <t xml:space="preserve"> Note 5 - Stockholders’ Equity Authorized Capital The holders of common stock are entitled to one vote per share. Holders of common stock are entitled to receive ratably such dividends, if any, as may be declared by the board of directors out of legally available funds. Upon the liquidation, dissolution or winding up of the Company, holders of common stock are entitled to share ratably in all assets of the Company that are legally available for distribution. Filing of registration statement On April 24, 2015, the Company filed a “shelf” registration statement on Form S-3, which became effective on April 30, 2015. The “shelf” registration statement allows the Company from time to time to sell any combination of debt or equity securities described in the registration statement up to aggregate proceeds of $ 75,000,000 Pursuant to the shelf registration, on November 17, 2015, the Company consummated an offering of 3,000,005 6.90 19,333,032 1,242,002 125,000 284,576 19,048,456 Private Placements On August 9, 2016, the Company entered into a securities purchase agreement with Ascend Legend Master Fund, Ltd. pursuant to which the Company agreed to sell to Ascend Legend Master Fund, Ltd., and its affiliates, 1,618,123 12.36 1,618,123 23.00 20,000,000 On November 7, 2016, the Company and Dialog, a related party (see Note 7 - Related Party Transactions), entered into a securities purchase agreement pursuant to which the Company agreed to sell to Dialog 763,552 13.0967 763,552 17.0257 10,000,011 On December 30, 2016, the Company and JT Group entered into a securities purchase agreement pursuant to which the Company agreed to sell to JT Group 292,056 17.12 4,999,975 On June 28, 2017, the Company and Dialog Semiconductor entered into a securities purchase agreement pursuant to which the Company agreed to sell Dialog 976,139 15.3666 654,013 19.9766 14,999,935</t>
  </si>
  <si>
    <t>Stock-Based Compensation</t>
  </si>
  <si>
    <t>Disclosure of Compensation Related Costs, Share-based Payments [Abstract]</t>
  </si>
  <si>
    <t>Disclosure of Compensation Related Costs, Share-based Payments [Text Block]</t>
  </si>
  <si>
    <t xml:space="preserve"> Note 6  Stock-Based Compensation Equity Incentive Plans 2013 Equity Incentive Plan In December 2013, the Company’s board and stockholders approved the 2013 Equity Incentive Plan, providing for the issuance of equity-based instruments covering up to an initial total of 1,042,167 Effective on March 10, 2014, the Company’s board of directors and stockholders approved the First Amendment to the 2013 Equity Incentive Plan which provided for an increase in the aggregate number of shares of common stock that may be issued pursuant to the 2013 Equity Incentive Plan to equal 18% of the total number of shares of common stock outstanding immediately following the completion of the IPO (assuming for this purpose the issuance of all shares issuable under the Company’s equity plans, the conversion into common stock of all outstanding securities that are convertible by their terms into common stock and the exercise of all options and warrants exercisable for shares of common stock and including shares and warrants issued to the underwriters for such IPO upon exercise of its over-allotment options). As of March 27, 2014, the aggregate total number of shares which may be issued under the 2013 Equity Incentive Plan was increased to 2,335,967 Effective on May 19, 2016, the Company’s stockholders approved the amendment and restatement of the 2013 Equity Incentive Plan to increase the number of shares reserved for issuance thereunder by 2,150,000 4,485,967 As of September 30, 2017, 837,603 2014 Non-Employee Equity Compensation Plan On March 6, 2014, the Company’s board of directors and stockholders approved the 2014 Non-Employee Equity Compensation Plan for the issuance of equity-based instruments covering up to 250,000 Effective on May 19, 2016, the Company’s stockholders approved the amendment and restatement of the 2014 Equity Incentive Plan to increase the number of shares reserved for issuance thereunder by 350,000 600,000 As of September 30, 2017, 292,655 2015 Performance Share Unit Plan On April 10, 2015, the Company’s board of directors approved the Energous Corporation 2015 Performance Share Unit Plan (the “Performance Share Plan”), under which 1,310,104 As of September 30, 2017, 31,951 Employee Stock Purchase Plan On April 10, 2015, the Company’s board of directors approved the ESPP, under which 600,000 As of September 30, 2017, 435,001 224,808 33,620 Stock Option Award Activity Number of Weighted Weighted Intrinsic Outstanding at January 1, 2017 1,309,444 $ 4.55 7.1 $ 16,107,929 Granted - - - - Exercised (159,855) 4.62 - - Forfeited - - - - Outstanding at September 30, 2017 1,149,589 $ 4.54 6.4 $ 9,336,144 Exercisable at January 1, 2017 1,057,187 $ 4.55 7.1 $ 12,988,601 Vested 238,704 4.53 - - Exercised (159,855) 4.62 - - Forfeited - - - - Exercisable at September 30, 2017 1,136,036 $ 4.54 6.6 $ 9,223,375 As of September 30, 2017, the unamortized value of options was $ 26,351 0.4 Restricted Stock Units (“RSUs”) During the first quarter of 2017, the compensation committee of the board of directors (“Compensation Committee”) granted various directors RSUs under which the holders have the right to receive an aggregate of 48,844 2014 During the first quarter of 2017, the Compensation Committee granted employees inducement RSU awards under which the holders have the right to receive an aggregate of 246,000 During the first quarter of 2017, the Compensation Committee granted various employees RSU awards under the 2013 Equity Incentive Plan under which the holders have the right to receive an aggregate of 351,080 During the second quarter of 2017, the Compensation Committee granted various consultants RSUs under which the holders have the right to receive an aggregate of 8,400 During the second quarter of 2017, the Compensation Committee granted employees inducement RSU awards under which the holders have the right to receive an aggregate of 120,000 During the second quarter of 2017, the Compensation Committee granted employees RSU awards under the 2013 Equity Incentive Plan under which the holders have the right to receive an aggregate of 308,059 117,514 The Company accounts for RSUs granted to consultants using the accounting guidance included in ASC 505-50 “Equity-Based Payments to Non-Employees” (“ASC 505-50”). In accordance with ASC 505-50, the Company estimates the fair value of the unvested portion of the RSU award each reporting period using the closing price of common stock. At September 30, 2017, the unamortized value of the RSUs was $ 27,130,326 2.7 Total Weighted Outstanding at January 1, 2017 2,052,223 $ 11.58 RSUs granted 1,199,897 $ 15.12 RSUs forfeited (163,546) $ 12.52 RSUs vested (590,536) $ 12.07 Outstanding at September 30, 2017 2,498,038 $ 13.15 Performance Share Units (“PSUs”) Performance share units (“PSUs”) are grants that vest upon the achievement of certain performance goals. The goals are commonly related to the Company’s market capitalization or market share price of the common stock. The PSUs originally issued during 2015 to certain board members and senior management shall be earned based on the Company’s achievement of market capitalization growth between the effective date of the Employment Agreement and the end of the Initial Employment Period. If the Company’s market capitalization is $ 100 1.1 100 The Company determined that the PSUs were equity awards with both market and service conditions. The Company utilized a Monte Carlo simulation to determine the fair value of the market condition, as described below. Performance Share Units Market capitalization $ 102,600,000 Dividend yield 0 % Expected volatility 75 % Risk-free interest rate 1.04 % The fair value of the grants of PSUs to purchase a total of 1,342,061 1,278,153 63,908 3,218,000 On October 24, 2016, the Compensation Committee granted Mr. Rizzone a PSU award under the 2013 Equity Incentive Plan under which Mr. Rizzone has the right to receive 150,000 For the PSU award grant issued to Mr. Rizzone, a Monte Carlo simulation was used to determine the fair value at each of the five target prices of common stock, using a market capitalization of $ 298,857,000 0 75 0.66 The fair value of the PSUs granted to Mr. Rizzone under the 2013 Equity Incentive Plan was determined to be $ 2,332,000 Amortization for all PSU awards was $ 399,867 230,276 1,601,160 673,405 At September 30, 2017, the unamortized value of all PSUs was approximately $ 1,173,346 1.2 Total Weighted Outstanding at January 1, 2017 1,153,617 $ 3.66 PSUs granted - $ - PSUs forfeited - $ - PSUs vested - $ - Outstanding at September 30, 2017 1,153,617 $ 3.66 Deferred Stock Units (“DSUs”) 14,953 125,000 75,000 50,000 0 31,337 1,362 92,307 Total Weighted Outstanding at January 1, 2017 14,953 $ 8.36 DSUs granted - $ - DSUs forfeited - $ - DSUs vested 14,953 $ 8.36 Outstanding at September 30, 2017 - $ - Employee Stock Purchase Plan (“ESPP”) The recently completed offering period for the ESPP was January 1, 2017 through June 30, 2017. During the year ended December 31, 2016, there were two offering periods for the ESPP. The first offering period started on January 1, 2016 and concluded on June 30, 2016. The second offering period started on July 1, 2016 and concluded on December 31, 2016. The weighted-average grant-date fair value of the purchase option for each designated share purchased under this plan was approximately $ 5.88 2.57 79,046 266,398 97,830 220,546 The Company estimated the fair value of options granted during the nine months ended September 30, 2017 and 2016 using the Black-Scholes option pricing model. Nine Months Ended Nine Months Ended Stock price $16.08 - $17.59 $8.36 - $12.16 Dividend yield 0% 0% Expected volatility 56% - 66% 56% - 100% Risk-free interest rate 0.62% - 1.11% 0.37% - 0.49% Expected life 6 months 6 months Stock-Based Compensation Expense Three Months Ended September 30, Nine Months Ended September 30, 2017 2016 2017 2016 Stock options $ 246,617 $ 296,272 $ 738,599 $ 842,569 RSUs 3,843,186 1,204,982 9,865,351 3,577,081 PSUs 399,867 230,276 1,601,160 673,405 ESPP 79,046 97,830 266,398 220,546 DSUs - 31,337 1,362 92,307 Total $ 4,568,716 $ 1,860,697 $ 12,472,870 $ 5,405,908 Three Months Ended September 30, Nine Months Ended September 30, 2017 2016 2017 2016 Research and development $ 2,558,472 $ 960,362 $ 6,643,094 $ 2,628,454 Sales and marketing 281,518 89,072 782,366 213,842 General and administrative 1,728,726 811,263 5,047,410 2,563,612 Total $ 4,568,716 $ 1,860,697 $ 12,472,870 $ 5,405,908 </t>
  </si>
  <si>
    <t>Related Party Transactions</t>
  </si>
  <si>
    <t>Related Party Transactions [Abstract]</t>
  </si>
  <si>
    <t>Related Party Transactions Disclosure [Text Block]</t>
  </si>
  <si>
    <t xml:space="preserve"> Note 7 - Related Party Transactions On July 14, 2014, the Company’s Board of Directors appointed Howard Yeaton as the Company’s Interim Chief Financial Officer. Howard Yeaton is the Managing Principal of Financial Consulting Strategies LLC (“FCS”). During the three and nine months ended September 30, 2017, the Company did not incur any fees for services provided by FCS. During the three and nine months ended September 30, 2016, the Company incurred $ 0 13,306 In November 2016, the Company and Dialog Semiconductor plc (“Dialog”) entered into an Alliance Agreement for the manufacture, distribution and commercialization of products incorporating the Company’s wire-free charging technology (See Note 4 - Commitments and Contingencies, Strategic Alliance Agreement 1,739,691 1,417,565 Private Placements 8.2 14.0 434,650</t>
  </si>
  <si>
    <t>Summary of Significant Accounting Policies (Policies)</t>
  </si>
  <si>
    <t>Basis of Accounting, Policy [Policy Text Block]</t>
  </si>
  <si>
    <t xml:space="preserve">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the “SEC”). These unaudited condensed interim financial statements should be read in conjunction with the audited financial statements and notes thereto for the fiscal year ended December 31, 2016 included in the Company's Annual Report on Form 10-K for the fiscal year ended December 31, 2016, filed with the SEC on March 16, 2017. The accounting policies used in preparing these unaudited condensed interim financial statements are consistent with those described in the Company’s December 31, 2016 audited financial statements .</t>
  </si>
  <si>
    <t>Use of Estimates, Policy [Policy Text Block]</t>
  </si>
  <si>
    <t xml:space="preserve"> Use of Estimates The preparation of financial statements in conformity with US GAAP requires management to make estimates and assumptions that affect the reported amounts of assets and liabilities and the disclosure of contingent liabilities at the date of the financial statements as well as the reported expenses during the reporting periods. The Company’s significant estimates and assumptions include the valuation of stock-based compensation instruments, recognition of revenue, the useful lives of long-lived assets, and income tax expense.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ose estimates.</t>
  </si>
  <si>
    <t>Cash and Cash Equivalents, Policy [Policy Text Block]</t>
  </si>
  <si>
    <t xml:space="preserve"> Cash and Cash Equivalents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t>
  </si>
  <si>
    <t>Revenue Recognition, Policy [Policy Text Block]</t>
  </si>
  <si>
    <t xml:space="preserve"> Revenue Recognition The Company recognizes revenue when all of the following criteria have been met: persuasive evidence of an arrangement exists, services have been rendered, collection of the revenue is reasonably assured, and the fees are fixed or determinable. The Company records revenue associated with product development projects that it enters into with certain customers. In general, these projects are associated with complex technology development, and as such the Company does not have certainty about its ability to achieve the program milestones. Achievement of the milestone is dependent on the Company’s performance and typically requires acceptance by the customer. Payments associated with milestone achievements are generally commensurate with the Company’s effort or the value of the deliverable and are nonrefundable. The Company also receives nonrefundable payments, typically at the beginning of a customer relationship, which are not based on milestones. The Company recognizes this revenue ratably over the initial engineering product development period. The Company records the expenses related to product development projects, generally included in research and development expense, in the periods incurred.</t>
  </si>
  <si>
    <t>Research and Development Expense, Policy [Policy Text Block]</t>
  </si>
  <si>
    <t xml:space="preserve"> Research and Development Research and development expenses are charged to operations as incurred. For internally developed patents, all patent application costs are expensed as incurred as research and development expense. Patent application costs, generally legal costs, are expensed as research and development costs until such time as the future economic benefits of such patents become more certain. The Company incurred research and development costs of $ 8,743,434 7,944,465 25,788,621 23,080,918</t>
  </si>
  <si>
    <t>Share-based Compensation, Option and Incentive Plans Policy [Policy Text Block]</t>
  </si>
  <si>
    <t xml:space="preserve"> Stock-Based Compensation The Company accounts for equity instruments issued to employees in accordance with accounting guidance that requires awards to be recorded at their fair value on the date of grant and are amortized over the vesting period of the award. The Company recognizes stock-based compensation expense, for the portion of the awards that are ultimately expected to vest, on a straight line basis over the requisite service period of the award, which is typically its vesting period for those awards. On April 10, 2015, the Company’s board of directors approved the Energous Corporation Employee Stock Purchase Plan (the “ESPP”), under which 600,000 15</t>
  </si>
  <si>
    <t>Income Tax, Policy [Policy Text Block]</t>
  </si>
  <si>
    <t xml:space="preserve"> Income Taxes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September 30, 2017,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 No interest or penalties were recorded during the three and nine months ended September 30, 2017 and 2016.</t>
  </si>
  <si>
    <t>Earnings Per Share, Policy [Policy Text Block]</t>
  </si>
  <si>
    <t xml:space="preserve"> Net Loss Per Common Share Basic net loss per share is computed by dividing net loss available to common stockholder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vesting of restricted stock units (“RSUs”), performance stock units (“PSUs”) and deferred stock units (“DSUs”) and the enrollment of employees in the ESPP. The computation of diluted loss per share excludes potentially dilutive securities of 7,862,420 5,546,269 7,862,420 5,546,269 For the Three Months Ended For the Nine Months Ended 2017 2016 2017 2016 Financing Warrant to purchase common stock 13,889 13,889 13,889 13,889 IPO Warrants to purchase common stock 11,600 13,200 11,600 13,200 Investor Relations Consulting Warrant - 23,250 - 23,250 Investor Relations Incentive Warrant - 15,000 - 15,000 Warrant issued to private investors 3,035,688 1,618,123 3,035,688 1,618,123 Options to purchase common stock 1,149,589 1,333,357 1,149,589 1,333,357 RSUs 2,498,037 1,443,529 2,498,037 1,443,529 PSUs 1,153,617 1,070,968 1,153,617 1,070,968 DSUs - 14,953 - 14,953 Total potentially dilutive securities 7,862,420 5,546,269 7,862,420 5,546,269 </t>
  </si>
  <si>
    <t>New Accounting Pronouncements, Policy [Policy Text Block]</t>
  </si>
  <si>
    <t xml:space="preserve"> Recent Accounting Pronouncements In May 2014, the Financial Accounting Standards Board (“FASB”) issued Accounting Standards Update No. 2014-09, "Revenue from Contracts with Customers" (Topic 606) (“ASU 2014-09”), which supersedes the revenue recognition requirements in ASU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Originally, ASU 2014-09 would be effective for the Company starting January 1, 2017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In July 2015, FASB voted to amend ASU 2014-09 by approving a one-year deferral of the effective date as well as providing the option to early adopt the standard on the original effective date. The Company is in the process of evaluating the effects, if any, that adoption of this guidance will have on its financial statements. In August 2014, FASB issued ASU No. 2014-15, Presentation of Financial StatementsGoing Concern (Subtopic 205-40): Disclosure of Uncertainties about an Entity’s Ability to Continue as a Going Concern. This standard is intended to define management’s responsibility to evaluate whether there is substantial doubt about an organization’s ability to continue as a going concern and to provide related footnote disclosure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US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The Company adopted ASU 2014-15 and management has made the appropriate evaluations and disclosures in Note 2 - Liquidity and Management Plans. In April 2015, the FASB issued ASU No. 2015-03, "Simplifying the Presentation of Debt Issuance Costs."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The Company has adopted ASU 2015-03, and the adoption of this standard did not have a material impact on the Company’s financial position and results of operations. In August 2015, the FASB issued ASU No. 2015-15, “Presentation and Subsequent Measurement of Debt Issuance Costs Associated with Line-of-Credit Arrangements” - Amendments to SEC Paragraphs Pursuant to Staff Announcement at June 18, 2015, which clarified the SEC staff’s position on presenting and measuring debt issuance costs incurred in connection with line-of-credit arrangements. ASU 2015-15 should be adopted concurrently with the adoption of ASU 2015-03. The Company has adopted ASU 2015-15, and the adoption of this standard did not have a material impact on the Company’s financial position and results of operations. In November 2015, the FASB issued ASU No. 2015-17, “Balance Sheet Classification of Deferred Taxes” (“ASU 2015-17”). The standard requires that deferred tax assets and liabilities be classified as noncurrent in a classified statement of financial position. ASU 2015-17 is effective for fiscal years and interim periods within those years, beginning after December 15, 2016. Early adoption is permitted. ASU 2015-17 may be applied either prospectively, for all deferred tax assets and liabilities, or retrospectively. The Company has early adopted ASU 2015-17 effective December 31, 2015, retrospectively. The adoption of this standard had no impact on the results of operations. In January 2016, the FASB issued ASU No. 2016-01, “Financial Instruments - Overall (Subtopic 825-10): Recognition and Measurement of Financial Assets and Financial Liabilities” (“ASU 2016-01”). The standard addresses certain aspects of recognition, measurement, presentation, and disclosure of financial instruments. ASU 2016-01 is effective for fiscal years, and interim periods within those years, beginning after December 15, 2017. The Company is currently evaluating the impact the adoption of this new standard will have on its financial statements. In January 2016, the FASB issued ASU No. 2016-02, “Leases (Topic 842)” (“ASU 2016-02”). This standard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ASU 2016-02 is effective for fiscal years, and interim periods within those years, beginning after December 15, 2018. The Company is currently evaluating the impact the adoption of this new standard will have on its financial statements. In March 2016, the FASB issued ASU No. 2016-09, “Compensation - Stock Compensation (Topic 718)  Improvements to Employee Share-Based Payment Accounting.” ASU No. 2016-09 includes provisions to simplify certain aspects related to the accounting for share-based awards and the related financial statement presentation. This ASU includes a requirement that the tax effect related to the settlement of share-based awards be recorded in income tax benefit or expense in the statements of earnings. This change is required to be adopted prospectively in the period of adoption. In addition, the ASU modifies the classification of certain share-based payment activities within the statements of cash flows and these changes are required to be applied retrospectively to all periods presented, or in certain cases prospectively, beginning in the period of adoption. ASU No. 2016-09 is effective for annual reporting periods beginning after December 15, 2016, including interim periods within that reporting period. The Company adopted ASU 2016-09 effective January 1, 2017. The adoption of this standard did not have a material impact on the results of operations. In April 2016, the FASB issued ASU No. 2016-10, “Revenue from Contracts with Customers (Topic 606) - Identifying Performance Obligations and Licensing.” ASU No. 2016-10 maintains the core principles of Topic 606 on revenue recognition, but clarifies identification of performance obligations and licensing implementation guidance. The amendments in ASU 2016-10 affect the guidance of ASU 2014-09 which is not yet effective. The Company is in the process of evaluating the effects, if any, that adoption of this guidance will have on its financial statements. In May 2016, the FASB issued ASU No. 2016-12, “Revenue from Contracts with Customers (Topic 606) - Narrow- Scope Improvements and Practical Expedients.” ASU No. 2016-12 maintains the core principles of Topic 606 on revenue recognition, but addresses collectability, sales tax presentation, noncash consideration, contract modifications at transition and completed contracts at transition. The amendments in ASU 2016-12 affect the guidance of ASU 2014-09 which is not yet effective. The Company is in the process of evaluating the effects, if any, that adoption of this guidance will have on its financial statements. In June 2016, the FASB issued ASU No. 2016-13, “Financial Instruments  Credit Losses (Topic 326) - Measurement of Credit Losses on Financial Instruments.” ASU No. 2016-13 provides financial statement reader more decision-useful information about the expected credit losses on financial instruments and other commitments to extend credit held by a reporting entity at each reporting date. It is effective for annual reporting periods beginning after December 15, 2019. The Company will evaluate the effects, if any, that adoption of this guidance will have on its financial statements. In August 2016, the FASB issued ASU No. 2016-15, “Statement of Cash Flows (Topic 230) - Classification of Certain Cash Receipts and Cash Payments.” ASU No. 2016-15 addresses eight specific cash flow issues with the objective of reducing the existing diversity in practice. It is effective for annual reporting periods beginning after December 15, 2017. The Company is currently evaluating the impact this standard will have on its financial statements. In November 2016, the FASB issued ASU No. 2016-18, “Statement of Cash Flows (Topic 230) - Restricted Cash.” ASU No. 2016-18 requires an entity to include amounts described as restricted cash and restricted cash equivalents with cash and cash equivalents when reconciling the beginning-of-period and end-of-period total amounts shown on the statement of cash flows. It is effective for annual reporting periods beginning after December 15, 2018. The adoption of this standard is not expected to have a material impact on the Company’s financial position and results of operations. In May 2017, the FASB issued ASU No. 2017-09, “Compensation  Stock Compensation (Topic 718)  Scope of Modification Accounting.” ASU No. 2017-09 provides clarity and reduces complexity when applying the guidance in Topic 718 for changes in terms or conditions of share-based payment awards. It is effective for annual reporting periods beginning after December 15, 2017. The Company is currently evaluating the impact the adoption of this new standard will have on its financial statements In July 2017, the Financial Accounting Standards Board (“FASB”) issued a two-part Accounting Standards Update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ASU 2017-11 amends guidance in FASB ASC 260, Earnings Per Share, FASB ASC 480, Distinguishing Liabilities from Equity, and FASB ASC 815, Derivatives and Hedging. The amendments in Part I of ASU 2017-11 change the classification analysis of certain equity-linked financial instruments (or embedded features) with down round features. The amendments in Part II of ASU 2017-11 re-characterize the indefinite deferral of certain provisions of Topic 480 that now are presented as pending content in the Codification, to a scope exception. Those amendments do not have an accounting effect. ASU 2017-11 is effective for public business entities for fiscal years, and interim periods within those fiscal years, beginning after December 15, 2018. Early adoption is permitted. The Company is currently evaluating the impact the adoption of this new standard will have on its financial statements.</t>
  </si>
  <si>
    <t>Subsequent Events, Policy [Policy Text Block]</t>
  </si>
  <si>
    <t xml:space="preserve"> Management’s Evaluation of Subsequent Events The Company evaluates events that have occurred after the balance sheet date of September 30, 2017, through the date which the financial statements are issued. Based upon the review, other than events disclosed in Note 8 - Subsequent Events, the Company did not identify any subsequent events that would have required adjustment or disclosure in the financial statements.</t>
  </si>
  <si>
    <t>Summary of Significant Accounting Policies (Tables)</t>
  </si>
  <si>
    <t>Schedule of Antidilutive Securities Excluded from Computation of Earnings Per Share [Table Text Block]</t>
  </si>
  <si>
    <t xml:space="preserve"> Potentially dilutive securities outlined in the table below have been excluded from the computation of diluted net loss per share because the effect of their inclusion would have been anti-dilutive. For the Three Months Ended For the Nine Months Ended 2017 2016 2017 2016 Financing Warrant to purchase common stock 13,889 13,889 13,889 13,889 IPO Warrants to purchase common stock 11,600 13,200 11,600 13,200 Investor Relations Consulting Warrant - 23,250 - 23,250 Investor Relations Incentive Warrant - 15,000 - 15,000 Warrant issued to private investors 3,035,688 1,618,123 3,035,688 1,618,123 Options to purchase common stock 1,149,589 1,333,357 1,149,589 1,333,357 RSUs 2,498,037 1,443,529 2,498,037 1,443,529 PSUs 1,153,617 1,070,968 1,153,617 1,070,968 DSUs - 14,953 - 14,953 Total potentially dilutive securities 7,862,420 5,546,269 7,862,420 5,546,269 </t>
  </si>
  <si>
    <t>Commitments and Contingencies (Tables)</t>
  </si>
  <si>
    <t>Operating Leases, Future Minimum Payments Due, Fiscal Year Maturity [Abstract]</t>
  </si>
  <si>
    <t>Schedule of Future Minimum Rental Payments for Operating Leases [Table Text Block]</t>
  </si>
  <si>
    <t xml:space="preserve"> The future minimum lease payments for leased locations are as follows: For the Years Ended December 31, Amount 2017 (Three Months) $ 158,279 2018 640,202 2019 457,585 Total $ 1,256,066 </t>
  </si>
  <si>
    <t>Stock-Based Compensation (Tables)</t>
  </si>
  <si>
    <t>Schedule of Share-based Compensation, Stock Options, Activity [Table Text Block]</t>
  </si>
  <si>
    <t xml:space="preserve"> The following is a summary of the Company’s stock option activity during the nine months ended September 30, 2017: Number of Weighted Weighted Intrinsic Outstanding at January 1, 2017 1,309,444 $ 4.55 7.1 $ 16,107,929 Granted - - - - Exercised (159,855) 4.62 - - Forfeited - - - - Outstanding at September 30, 2017 1,149,589 $ 4.54 6.4 $ 9,336,144 Exercisable at January 1, 2017 1,057,187 $ 4.55 7.1 $ 12,988,601 Vested 238,704 4.53 - - Exercised (159,855) 4.62 - - Forfeited - - - - Exercisable at September 30, 2017 1,136,036 $ 4.54 6.6 $ 9,223,375 </t>
  </si>
  <si>
    <t>Schedule of Nonvested Restricted Stock Units Activity [Table Text Block]</t>
  </si>
  <si>
    <t xml:space="preserve"> A summary of the activity related to RSUs for the nine months ended September 30, 2017 is presented below: Total Weighted Outstanding at January 1, 2017 2,052,223 $ 11.58 RSUs granted 1,199,897 $ 15.12 RSUs forfeited (163,546) $ 12.52 RSUs vested (590,536) $ 12.07 Outstanding at September 30, 2017 2,498,038 $ 13.15 </t>
  </si>
  <si>
    <t>Schedule of Share-based Compensation Arrangement by Share-based Payment Award, Performance-Based Units, Vested and Expected to Vest [Table Text Block]</t>
  </si>
  <si>
    <t xml:space="preserve"> Grantees of PSUs are required to be employed through December 31, 2018 in order to earn the entire award, if and when vested. No PSUs were granted during the nine months ended September 30, 2017. Performance Share Units Market capitalization $ 102,600,000 Dividend yield 0 % Expected volatility 75 % Risk-free interest rate 1.04 %</t>
  </si>
  <si>
    <t>Share-based Compensation, Performance Shares Award Outstanding Activity [Table Text Block]</t>
  </si>
  <si>
    <t xml:space="preserve"> A summary of the activity related to PSUs for the nine months ended September 30, 2017 is presented below: Total Weighted Outstanding at January 1, 2017 1,153,617 $ 3.66 PSUs granted - $ - PSUs forfeited - $ - PSUs vested - $ - Outstanding at September 30, 2017 1,153,617 $ 3.66 </t>
  </si>
  <si>
    <t>Share Based Compensation Deferred Stock Units Activity [Table Text Block]</t>
  </si>
  <si>
    <t xml:space="preserve"> Total Weighted Outstanding at January 1, 2017 14,953 $ 8.36 DSUs granted - $ - DSUs forfeited - $ - DSUs vested 14,953 $ 8.36 Outstanding at September 30, 2017 - $ - </t>
  </si>
  <si>
    <t>Schedule of Share-based Payment Award, Stock Options, Valuation Assumptions [Table Text Block]</t>
  </si>
  <si>
    <t xml:space="preserve"> Nine Months Ended Nine Months Ended Stock price $16.08 - $17.59 $8.36 - $12.16 Dividend yield 0% 0% Expected volatility 56% - 66% 56% - 100% Risk-free interest rate 0.62% - 1.11% 0.37% - 0.49% Expected life 6 months 6 months </t>
  </si>
  <si>
    <t>Schedule of Employee Service Share-based Compensation, Allocation of Recognized Period Costs [Table Text Block]</t>
  </si>
  <si>
    <t xml:space="preserve"> Three Months Ended September 30, Nine Months Ended September 30, 2017 2016 2017 2016 Stock options $ 246,617 $ 296,272 $ 738,599 $ 842,569 RSUs 3,843,186 1,204,982 9,865,351 3,577,081 PSUs 399,867 230,276 1,601,160 673,405 ESPP 79,046 97,830 266,398 220,546 DSUs - 31,337 1,362 92,307 Total $ 4,568,716 $ 1,860,697 $ 12,472,870 $ 5,405,908 </t>
  </si>
  <si>
    <t>Schedule of Compensation Cost for Share-based Payment Arrangements, Allocation of Share-based Compensation Costs by Plan [Table Text Block]</t>
  </si>
  <si>
    <t xml:space="preserve"> Three Months Ended September 30, Nine Months Ended September 30, 2017 2016 2017 2016 Research and development $ 2,558,472 $ 960,362 $ 6,643,094 $ 2,628,454 Sales and marketing 281,518 89,072 782,366 213,842 General and administrative 1,728,726 811,263 5,047,410 2,563,612 Total $ 4,568,716 $ 1,860,697 $ 12,472,870 $ 5,405,908 </t>
  </si>
  <si>
    <t>Liquidity and Management Plans (Details Textual) - USD ($)</t>
  </si>
  <si>
    <t>12 Months Ended</t>
  </si>
  <si>
    <t>Dec. 31, 2015</t>
  </si>
  <si>
    <t>Liquidity And Management Plans [Line Items]</t>
  </si>
  <si>
    <t>Engineering product development</t>
  </si>
  <si>
    <t>Net income (loss)</t>
  </si>
  <si>
    <t>Cash and Cash Equivalents, at Carrying Value, Total</t>
  </si>
  <si>
    <t>Proceeds from Issuance of Common Stock</t>
  </si>
  <si>
    <t>Net Cash Provided by (Used in) Operating Activities</t>
  </si>
  <si>
    <t>Summary of Significant Accounting Policies (Details) - shares</t>
  </si>
  <si>
    <t>Summary Of Significant Accounting Policies [Line Items]</t>
  </si>
  <si>
    <t>Potentially dilutive securities</t>
  </si>
  <si>
    <t>Financing Warrant to purchase common stock [Member]</t>
  </si>
  <si>
    <t>IPO Warrants to purchase common stock [Member]</t>
  </si>
  <si>
    <t>Investor Relations Consulting Warrant [Member]</t>
  </si>
  <si>
    <t>Investor Relations Incentive Warrant [Member]</t>
  </si>
  <si>
    <t>Warrant issued to private investors [Member]</t>
  </si>
  <si>
    <t>Options to purchase common stock [Member]</t>
  </si>
  <si>
    <t>Phantom Share Units (PSUs) [Member]</t>
  </si>
  <si>
    <t>Deferred Stock Units (DSUs)[Member]</t>
  </si>
  <si>
    <t>Summary of Significant Accounting Policies (Details Textual) - USD ($)</t>
  </si>
  <si>
    <t>1 Months Ended</t>
  </si>
  <si>
    <t>May 21, 2015</t>
  </si>
  <si>
    <t>Apr. 10, 2015</t>
  </si>
  <si>
    <t>Research and Development Expense, Total</t>
  </si>
  <si>
    <t>Antidilutive Securities Excluded from Computation of Earnings Per Share, Amount</t>
  </si>
  <si>
    <t>Employee Stock Purchase Plan [Member]</t>
  </si>
  <si>
    <t>Common Stock, Capital Shares Reserved for Future Issuance</t>
  </si>
  <si>
    <t>Common Stock Purchase Price Discount Percentage</t>
  </si>
  <si>
    <t>15.00%</t>
  </si>
  <si>
    <t>Commitments and Contingencies (Details)</t>
  </si>
  <si>
    <t>Commitments and Contingencies [Line Items]</t>
  </si>
  <si>
    <t>2017 (Three Months)</t>
  </si>
  <si>
    <t>Commitments and Contingencies (Details Textual) - USD ($)</t>
  </si>
  <si>
    <t>Jul. 09, 2015</t>
  </si>
  <si>
    <t>Sep. 10, 2014</t>
  </si>
  <si>
    <t>Dec. 12, 2013</t>
  </si>
  <si>
    <t>May 31, 2017</t>
  </si>
  <si>
    <t>Mar. 31, 2016</t>
  </si>
  <si>
    <t>Dec. 18, 2015</t>
  </si>
  <si>
    <t>Aug. 25, 2015</t>
  </si>
  <si>
    <t>Feb. 26, 2015</t>
  </si>
  <si>
    <t>Dec. 31, 2014</t>
  </si>
  <si>
    <t>Operating Leases, Rent Expense</t>
  </si>
  <si>
    <t>Sub Lease Expiration Date</t>
  </si>
  <si>
    <t>Sep. 30,
		2019</t>
  </si>
  <si>
    <t>Payments for Tenant Improvements</t>
  </si>
  <si>
    <t>Payments for Rent</t>
  </si>
  <si>
    <t>Operating Leases, Rent Expense, Net</t>
  </si>
  <si>
    <t>Operating Leases, Rent Expense, Sublease Rentals</t>
  </si>
  <si>
    <t>Employment Agreement Percentage of Base Salary</t>
  </si>
  <si>
    <t>100.00%</t>
  </si>
  <si>
    <t>Performance Based Equity Plan, Market Capitalization Minimum Amount</t>
  </si>
  <si>
    <t>Performance Based Equity Plan Market Capitalization Maximum Amount</t>
  </si>
  <si>
    <t>Revenues</t>
  </si>
  <si>
    <t>Revenue Recognition, Milestone Method, Revenue Recognized</t>
  </si>
  <si>
    <t>Hosted Design Solution Agreement [Member]</t>
  </si>
  <si>
    <t>Other Cost of Services</t>
  </si>
  <si>
    <t>Hardware And Software Configuration Payments Period Increase</t>
  </si>
  <si>
    <t>Employee Stock Option [Member]</t>
  </si>
  <si>
    <t>Deferred Compensation Arrangement with Individual, Exercise Price</t>
  </si>
  <si>
    <t>Deferred Compensation Arrangement with Individual, Maximum Contractual Term</t>
  </si>
  <si>
    <t>48 months</t>
  </si>
  <si>
    <t>Share-based Compensation Arrangement by Share-based Payment Award, Options, Grants in Period, Gross</t>
  </si>
  <si>
    <t>Development And Licensing Agreements [Member]</t>
  </si>
  <si>
    <t>Licenses Revenue</t>
  </si>
  <si>
    <t>Performance-Based Equity Plan [Member]</t>
  </si>
  <si>
    <t>Percentage Of Performance Share Units To Be Earned On Achievement Of Market Capitalization Growth</t>
  </si>
  <si>
    <t>Percentage Of Performance Share Units To Be Paid On Quarterly Basis</t>
  </si>
  <si>
    <t>50.00%</t>
  </si>
  <si>
    <t>Percentage Of Performance Share Units To Be Paid On Termination of Employment Agreement</t>
  </si>
  <si>
    <t>25.00%</t>
  </si>
  <si>
    <t>Percentage Of Performance Share Units Deferred</t>
  </si>
  <si>
    <t>Performance-Based Equity Plan [Member] | Phantom Share Units (PSUs) [Member]</t>
  </si>
  <si>
    <t>Second Employee Stock Option [Member]</t>
  </si>
  <si>
    <t>Term Leases [Member]</t>
  </si>
  <si>
    <t>Balzer Family Investments, L.P [Member]</t>
  </si>
  <si>
    <t>Operating Leases Expiration Period</t>
  </si>
  <si>
    <t>60 months</t>
  </si>
  <si>
    <t>Number Of Shares Issued To Landlord As Prepaid Rent And Tenant Improvements</t>
  </si>
  <si>
    <t>Mr. Rizzone [Member]</t>
  </si>
  <si>
    <t>Officers' Compensation</t>
  </si>
  <si>
    <t>Mr. Rizzone [Member] | Employee Stock Option [Member]</t>
  </si>
  <si>
    <t>Common Stock [Member] | Balzer Family Investments, L.P [Member]</t>
  </si>
  <si>
    <t>Shares Issued To Landlord As Prepaid Rent And Tenant Improvements Value</t>
  </si>
  <si>
    <t>Stockholders' Equity (Details Textual) - USD ($)</t>
  </si>
  <si>
    <t>Jul. 05, 2017</t>
  </si>
  <si>
    <t>Nov. 07, 2016</t>
  </si>
  <si>
    <t>Aug. 09, 2016</t>
  </si>
  <si>
    <t>Jun. 28, 2017</t>
  </si>
  <si>
    <t>Dec. 30, 2016</t>
  </si>
  <si>
    <t>Nov. 17, 2015</t>
  </si>
  <si>
    <t>Apr. 24, 2015</t>
  </si>
  <si>
    <t>Class of Stock [Line Items]</t>
  </si>
  <si>
    <t>Consummation of Offering Under Shelf Registration [Member]</t>
  </si>
  <si>
    <t>Stock Issued During Period, Shares, New Issues</t>
  </si>
  <si>
    <t>Common Stock, Discount on Shares</t>
  </si>
  <si>
    <t>Stock Offering Expenses On Issue Of Common Stock</t>
  </si>
  <si>
    <t>Additional Stock Offering Expenses On Issue Of Common Stock</t>
  </si>
  <si>
    <t>Proceeds From Issuance Of Common Stock Net Off Offering Expenses And Discount</t>
  </si>
  <si>
    <t>Share Price</t>
  </si>
  <si>
    <t>Dialog Semiconductor Plc [Member]</t>
  </si>
  <si>
    <t>Class of Warrant or Right, Exercise Price of Warrants or Rights</t>
  </si>
  <si>
    <t>Warrant [Member] | Dialog Semiconductor Plc [Member]</t>
  </si>
  <si>
    <t>Stock Issued During Period, Value, New Issues</t>
  </si>
  <si>
    <t>Common Stock [Member] | Dialog Semiconductor Plc [Member]</t>
  </si>
  <si>
    <t>Class of Warrant or Right, Number of Securities Called by Warrants or Rights</t>
  </si>
  <si>
    <t>Private Placement [Member]</t>
  </si>
  <si>
    <t>Private Placement [Member] | Ascend Legemd Master Fund [Member]</t>
  </si>
  <si>
    <t>Private Placement [Member] | Dialog Semiconductor Plc [Member]</t>
  </si>
  <si>
    <t>Private Placement [Member] | JT Group [Member]</t>
  </si>
  <si>
    <t>Stock-Based Compensation (Details) - Employee Stock Option [Member] - USD ($)</t>
  </si>
  <si>
    <t>Weighted Average Grant Date Fair Value, Forfeited</t>
  </si>
  <si>
    <t>Number of Options, Outstanding</t>
  </si>
  <si>
    <t>Number of Options, Granted</t>
  </si>
  <si>
    <t>Number of Options, Exercised</t>
  </si>
  <si>
    <t>Number of Options, Forfeited</t>
  </si>
  <si>
    <t>Number of Options, Exercisable</t>
  </si>
  <si>
    <t>Number of Options, Vested</t>
  </si>
  <si>
    <t>Weighted Average Exercise Price, Outstanding</t>
  </si>
  <si>
    <t>Weighted Average Exercise Price, Granted</t>
  </si>
  <si>
    <t>Weighted Average Exercise Price, Exercised</t>
  </si>
  <si>
    <t>Weighted Average Exercise Price, Forfeited</t>
  </si>
  <si>
    <t>Weighted Average Exercise Price, Exercisable</t>
  </si>
  <si>
    <t>Weighted Average Exercise Price, Vested</t>
  </si>
  <si>
    <t>Weighted Average Remaining Life In Years, Outstanding</t>
  </si>
  <si>
    <t>6 years 4 months 24 days</t>
  </si>
  <si>
    <t>7 years 1 month 6 days</t>
  </si>
  <si>
    <t>Weighted Average Remaining Life In Years, Exercisable</t>
  </si>
  <si>
    <t>6 years 7 months 6 days</t>
  </si>
  <si>
    <t>Intrinsic Value, Outstanding</t>
  </si>
  <si>
    <t>Intrinsic Value, Exercisable</t>
  </si>
  <si>
    <t>Stock-Based Compensation (Details 1)</t>
  </si>
  <si>
    <t>Sep. 30, 2017$ / sharesshares</t>
  </si>
  <si>
    <t>Share-based Compensation Arrangement by Share-based Payment Award [Line Items]</t>
  </si>
  <si>
    <t>Number of Options, Outstanding | shares</t>
  </si>
  <si>
    <t>RSUs granted | shares</t>
  </si>
  <si>
    <t>RSUs forfeited | shares</t>
  </si>
  <si>
    <t>RSUs vested | shares</t>
  </si>
  <si>
    <t>Weighted Average Grant Date Fair Value, Beginning Balance | $ / shares</t>
  </si>
  <si>
    <t>Weighted Average Grant Date Fair Value, RSUs granted | $ / shares</t>
  </si>
  <si>
    <t>Weighted Average Grant Date Fair Value, RSUs forfeited | $ / shares</t>
  </si>
  <si>
    <t>Weighted Average Grant Date Fair Value, RSUs vested | $ / shares</t>
  </si>
  <si>
    <t>Weighted Average Grant Date Fair Value, Ending Balance | $ / shares</t>
  </si>
  <si>
    <t>Stock-Based Compensation (Details 2)</t>
  </si>
  <si>
    <t>Sep. 30, 2016USD ($)</t>
  </si>
  <si>
    <t>Market capitalization</t>
  </si>
  <si>
    <t>Dividend yield</t>
  </si>
  <si>
    <t>0.00%</t>
  </si>
  <si>
    <t>Expected volatility</t>
  </si>
  <si>
    <t>75.00%</t>
  </si>
  <si>
    <t>Risk-free interest rate</t>
  </si>
  <si>
    <t>1.04%</t>
  </si>
  <si>
    <t>Stock-Based Compensation (Details 3) - Performance Shares [Member]</t>
  </si>
  <si>
    <t>PSUs granted | shares</t>
  </si>
  <si>
    <t>PSUs forfeited | shares</t>
  </si>
  <si>
    <t>PSUs vested | shares</t>
  </si>
  <si>
    <t>Weighted Average Grant Date Fair Value, Outstanding | $ / shares</t>
  </si>
  <si>
    <t>Weighted Average Grant Date Fair Value, PSUs granted | $ / shares</t>
  </si>
  <si>
    <t>Weighted Average Grant Date Fair Value, PSUs forfeited | $ / shares</t>
  </si>
  <si>
    <t>Weighted Average Grant Date Fair Value, PSUs vested | $ / shares</t>
  </si>
  <si>
    <t>Stock-Based Compensation (Details 4)</t>
  </si>
  <si>
    <t>DSUs granted | shares</t>
  </si>
  <si>
    <t>DSUs forfeited | shares</t>
  </si>
  <si>
    <t>DSUs vested | shares</t>
  </si>
  <si>
    <t>Weighted Average Grant Date Fair Value, DSUs granted | $ / shares</t>
  </si>
  <si>
    <t>Weighted Average Grant Date Fair Value, DSUs forfeited | $ / shares</t>
  </si>
  <si>
    <t>Weighted Average Grant Date Fair Value, DSUs vested | $ / shares</t>
  </si>
  <si>
    <t>Deferred Stock Units [Member]</t>
  </si>
  <si>
    <t>Stock-Based Compensation (Details 5) - $ / shares</t>
  </si>
  <si>
    <t>Expected life</t>
  </si>
  <si>
    <t>6 months</t>
  </si>
  <si>
    <t>Employee Stock Option [Member] | Minimum [Member]</t>
  </si>
  <si>
    <t>Stock price</t>
  </si>
  <si>
    <t>56.00%</t>
  </si>
  <si>
    <t>0.62%</t>
  </si>
  <si>
    <t>0.37%</t>
  </si>
  <si>
    <t>Employee Stock Option [Member] | Maximum [Member]</t>
  </si>
  <si>
    <t>66.00%</t>
  </si>
  <si>
    <t>1.11%</t>
  </si>
  <si>
    <t>0.49%</t>
  </si>
  <si>
    <t>Stock-Based Compensation (Details 6) - USD ($)</t>
  </si>
  <si>
    <t>Share-based Compensation Arrangement by Share-based Payment Award, Compensation Cost [Line Items]</t>
  </si>
  <si>
    <t>Share-based Compensation, Total</t>
  </si>
  <si>
    <t>Allocated Share-based Compensation Expense</t>
  </si>
  <si>
    <t>Stock-Based Compensation (Details 7) - USD ($)</t>
  </si>
  <si>
    <t>Research and Development Expense [Member]</t>
  </si>
  <si>
    <t>Sales and Marketing Expense [Member]</t>
  </si>
  <si>
    <t>General and Administrative Expense [Member]</t>
  </si>
  <si>
    <t>Stock-Based Compensation (Details Textual) - USD ($)</t>
  </si>
  <si>
    <t>Feb. 23, 2017</t>
  </si>
  <si>
    <t>Oct. 24, 2016</t>
  </si>
  <si>
    <t>Mar. 27, 2014</t>
  </si>
  <si>
    <t>Jun. 30, 2017</t>
  </si>
  <si>
    <t>Mar. 31, 2017</t>
  </si>
  <si>
    <t>May 19, 2016</t>
  </si>
  <si>
    <t>Mar. 06, 2014</t>
  </si>
  <si>
    <t>Dec. 31, 2013</t>
  </si>
  <si>
    <t>Share-based Compensation Arrangement by Share-based Payment Award, Equity Instruments Other than Options, Grants in Period</t>
  </si>
  <si>
    <t>Performance Based Equity Plan Market Capitalization Minimum Amount</t>
  </si>
  <si>
    <t>Share-based Compensation Arrangement by Share-based Payment Award, Equity Instruments Other than Options, Grants in Period, Weighted Average Grant Date Fair Value</t>
  </si>
  <si>
    <t>Employee Contribution Through Payroll Withholdings</t>
  </si>
  <si>
    <t>Share Based Compensation Arrangement By Share Based Payment Award Unamortized Value</t>
  </si>
  <si>
    <t>Share Based Compensation Arrangement By Share Based Payment Award Unamortized Weighted Average Period</t>
  </si>
  <si>
    <t>1 year 2 months 12 days</t>
  </si>
  <si>
    <t>Share-based Compensation Arrangement by Share-based Payment Award, Options, Vested in Period, Fair Value</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tock Issued During Period, Shares, Employee Stock Purchase Plans</t>
  </si>
  <si>
    <t>Performance Based Equity Plan [Member]</t>
  </si>
  <si>
    <t>Non-Employee Equity Compensation Plan 2014 [Member]</t>
  </si>
  <si>
    <t>Share-based Compensation Arrangement by Share-based Payment Award, Number of Shares Authorized</t>
  </si>
  <si>
    <t>Common Stock Available To Be Issued</t>
  </si>
  <si>
    <t>2013 Incentive Plan [Member]</t>
  </si>
  <si>
    <t>Share-based Compensation Arrangement by Share-based Payment Award, Other Share Increase (Decrease)</t>
  </si>
  <si>
    <t>Common Stock To Be Issued</t>
  </si>
  <si>
    <t>2013 Equity Incentive Plan [Member]</t>
  </si>
  <si>
    <t>Share-based Compensation Arrangement by Share-based Payment Award, Number of Shares Available for Grant</t>
  </si>
  <si>
    <t>2015 Performance Share Unit Plan [Member]</t>
  </si>
  <si>
    <t>Employee Service Share-based Compensation, Nonvested Awards, Compensation Cost Not yet Recognized, Period for Recognition</t>
  </si>
  <si>
    <t>2 years 8 months 12 days</t>
  </si>
  <si>
    <t>Employee Service Share-based Compensation, Nonvested Awards, Compensation Not yet Recognized, Share-based Awards Other than Options</t>
  </si>
  <si>
    <t>Restricted Stock Units (RSUs) [Member] | Non-Employee Equity Compensation Plan 2014 [Member]</t>
  </si>
  <si>
    <t>Restricted Stock Units (RSUs) [Member] | Non-Employee Equity Compensation Plan 2014 [Member] | Minimum [Member]</t>
  </si>
  <si>
    <t>Share-based Compensation Arrangement by Share-based Payment Award, Award Vesting Period</t>
  </si>
  <si>
    <t>2 years</t>
  </si>
  <si>
    <t>Restricted Stock Units (RSUs) [Member] | Non-Employee Equity Compensation Plan 2014 [Member] | Maximum [Member]</t>
  </si>
  <si>
    <t>4 years</t>
  </si>
  <si>
    <t>Restricted Stock Units (RSUs) [Member] | 2013 Equity Incentive Plan [Member]</t>
  </si>
  <si>
    <t>Restricted Stock Units (RSUs) [Member] | 2013 Equity Incentive Plan [Member] | Minimum [Member]</t>
  </si>
  <si>
    <t>Restricted Stock Units (RSUs) [Member] | 2013 Equity Incentive Plan [Member] | Maximum [Member]</t>
  </si>
  <si>
    <t>Mr. Gaulding [Member] | Restricted Stock Units (RSUs) [Member] | Non-Employee Equity Compensation Plan 2014 [Member]</t>
  </si>
  <si>
    <t>Senior Vice President Of Engineering [Member] | Restricted Stock Units (RSUs) [Member] | 2013 Equity Incentive Plan [Member]</t>
  </si>
  <si>
    <t>2014 years</t>
  </si>
  <si>
    <t>Employee Service Share-based Compensation, Nonvested Awards, Compensation Not yet Recognized, Stock Options</t>
  </si>
  <si>
    <t>4 months 24 days</t>
  </si>
  <si>
    <t>Share based Compensation Arrangement By Share based Payment Award Options Grants In Period Fair Value</t>
  </si>
  <si>
    <t>Performance Shares [Member] | 2015 Performance Share Unit Plan [Member]</t>
  </si>
  <si>
    <t>Performance Share Units [Member]</t>
  </si>
  <si>
    <t>0.66%</t>
  </si>
  <si>
    <t>Performance Share Units [Member] | Performance Based Equity Plan [Member]</t>
  </si>
  <si>
    <t>Performance Share Units [Member] | 2013 Equity Incentive Plan [Member]</t>
  </si>
  <si>
    <t>Performance Share Units [Member] | Mr. Rizzone [Member] | 2013 Equity Incentive Plan [Member]</t>
  </si>
  <si>
    <t>Share-based Compensation Arrangement by Share-based Payment Award, Terms of Award</t>
  </si>
  <si>
    <t>On May 21, 2015, the Companys stockholders approved the ESPP. Employees may designate an amount not less than 1% but not more than 10% of their annual compensation, but for not more than 7,500 shares during an offering period. An offering period shall be six months in duration commencing on or about January 1 and July 1 of each year. The exercise price of the option will be the lesser of 85% of the fair market value of the common stock on the first business day of the offering period and 85% of the fair market value of the common stock on the applicable exercise date.</t>
  </si>
  <si>
    <t>Inducement RSU Award [Member]</t>
  </si>
  <si>
    <t>Related Party Transactions (Details Textual) - USD ($)</t>
  </si>
  <si>
    <t>Related Party Transaction [Line Items]</t>
  </si>
  <si>
    <t>Equity Method Investment, Ownership Percentage</t>
  </si>
  <si>
    <t>8.20%</t>
  </si>
  <si>
    <t>Percentage of Common Shares Potentially Own Outstanding Shares</t>
  </si>
  <si>
    <t>14.00%</t>
  </si>
  <si>
    <t>Dialog Semiconductor Plc [Member] | Research and Development Expense [Member]</t>
  </si>
  <si>
    <t>Payments for Fees</t>
  </si>
  <si>
    <t>Dialog Semiconductor Plc [Member] | Private Placement [Member]</t>
  </si>
  <si>
    <t>Dialog Semiconductor Plc [Member] | Private Placement [Member] | Warrant [Member]</t>
  </si>
  <si>
    <t>Other Financial Advisory and Accounting Services [Memb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75793</v>
      </c>
    </row>
    <row r="11" spans="1:3">
      <c r="A11" s="4" t="s">
        <v>17</v>
      </c>
      <c r="B11" s="4" t="s">
        <v>18</v>
      </c>
    </row>
    <row r="12" spans="1:3">
      <c r="A12" s="4" t="s">
        <v>19</v>
      </c>
      <c r="B12" s="4" t="s">
        <v>20</v>
      </c>
    </row>
    <row r="13" spans="1:3">
      <c r="A13" s="4" t="s">
        <v>21</v>
      </c>
      <c r="B13" s="4" t="s">
        <v>22</v>
      </c>
    </row>
    <row r="14" spans="1:3">
      <c r="A14" s="4" t="s">
        <v>23</v>
      </c>
      <c r="C14" s="5" t="n">
        <v>222136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39</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77</v>
      </c>
      <c r="B13"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3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1</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6"/>
    <col customWidth="1" max="7" min="7" width="14"/>
  </cols>
  <sheetData>
    <row r="1" spans="1:7">
      <c r="A1" s="1" t="s">
        <v>203</v>
      </c>
      <c r="B1" s="2" t="s">
        <v>60</v>
      </c>
      <c r="D1" s="2" t="s">
        <v>1</v>
      </c>
      <c r="F1" s="2" t="s">
        <v>204</v>
      </c>
    </row>
    <row r="2" spans="1:7">
      <c r="B2" s="2" t="s">
        <v>2</v>
      </c>
      <c r="C2" s="2" t="s">
        <v>61</v>
      </c>
      <c r="D2" s="2" t="s">
        <v>2</v>
      </c>
      <c r="E2" s="2" t="s">
        <v>61</v>
      </c>
      <c r="F2" s="2" t="s">
        <v>25</v>
      </c>
      <c r="G2" s="2" t="s">
        <v>205</v>
      </c>
    </row>
    <row r="3" spans="1:7">
      <c r="A3" s="3" t="s">
        <v>206</v>
      </c>
    </row>
    <row r="4" spans="1:7">
      <c r="A4" s="4" t="s">
        <v>207</v>
      </c>
      <c r="B4" s="7" t="n">
        <v>250000</v>
      </c>
      <c r="C4" s="7" t="n">
        <v>1003973</v>
      </c>
      <c r="D4" s="7" t="n">
        <v>1124874</v>
      </c>
      <c r="E4" s="7" t="n">
        <v>1322155</v>
      </c>
    </row>
    <row r="5" spans="1:7">
      <c r="A5" s="4" t="s">
        <v>208</v>
      </c>
      <c r="B5" s="5" t="n">
        <v>-12748248</v>
      </c>
      <c r="C5" s="5" t="n">
        <v>-10125063</v>
      </c>
      <c r="D5" s="5" t="n">
        <v>-38140398</v>
      </c>
      <c r="E5" s="5" t="n">
        <v>-31206160</v>
      </c>
    </row>
    <row r="6" spans="1:7">
      <c r="A6" s="4" t="s">
        <v>209</v>
      </c>
      <c r="B6" s="7" t="n">
        <v>20223859</v>
      </c>
      <c r="C6" s="7" t="n">
        <v>24956255</v>
      </c>
      <c r="D6" s="5" t="n">
        <v>20223859</v>
      </c>
      <c r="E6" s="5" t="n">
        <v>24956255</v>
      </c>
      <c r="F6" s="7" t="n">
        <v>31258637</v>
      </c>
      <c r="G6" s="7" t="n">
        <v>29872564</v>
      </c>
    </row>
    <row r="7" spans="1:7">
      <c r="A7" s="4" t="s">
        <v>210</v>
      </c>
      <c r="D7" s="5" t="n">
        <v>14932547</v>
      </c>
      <c r="E7" s="5" t="n">
        <v>19890660</v>
      </c>
      <c r="F7" s="7" t="n">
        <v>49720858</v>
      </c>
    </row>
    <row r="8" spans="1:7">
      <c r="A8" s="4" t="s">
        <v>211</v>
      </c>
      <c r="D8" s="7" t="n">
        <v>-26887004</v>
      </c>
      <c r="E8" s="7" t="n">
        <v>-2443956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223859</v>
      </c>
      <c r="C3" s="7" t="n">
        <v>31258637</v>
      </c>
    </row>
    <row r="4" spans="1:3">
      <c r="A4" s="4" t="s">
        <v>28</v>
      </c>
      <c r="B4" s="5" t="n">
        <v>250500</v>
      </c>
      <c r="C4" s="5" t="n">
        <v>149500</v>
      </c>
    </row>
    <row r="5" spans="1:3">
      <c r="A5" s="4" t="s">
        <v>29</v>
      </c>
      <c r="B5" s="5" t="n">
        <v>719931</v>
      </c>
      <c r="C5" s="5" t="n">
        <v>1374585</v>
      </c>
    </row>
    <row r="6" spans="1:3">
      <c r="A6" s="4" t="s">
        <v>30</v>
      </c>
      <c r="B6" s="5" t="n">
        <v>80784</v>
      </c>
      <c r="C6" s="5" t="n">
        <v>80784</v>
      </c>
    </row>
    <row r="7" spans="1:3">
      <c r="A7" s="4" t="s">
        <v>31</v>
      </c>
      <c r="B7" s="5" t="n">
        <v>21275074</v>
      </c>
      <c r="C7" s="5" t="n">
        <v>32863506</v>
      </c>
    </row>
    <row r="8" spans="1:3">
      <c r="A8" s="4" t="s">
        <v>32</v>
      </c>
      <c r="B8" s="5" t="n">
        <v>1724500</v>
      </c>
      <c r="C8" s="5" t="n">
        <v>2209475</v>
      </c>
    </row>
    <row r="9" spans="1:3">
      <c r="A9" s="4" t="s">
        <v>33</v>
      </c>
      <c r="B9" s="5" t="n">
        <v>76864</v>
      </c>
      <c r="C9" s="5" t="n">
        <v>137452</v>
      </c>
    </row>
    <row r="10" spans="1:3">
      <c r="A10" s="4" t="s">
        <v>34</v>
      </c>
      <c r="B10" s="5" t="n">
        <v>32512</v>
      </c>
      <c r="C10" s="5" t="n">
        <v>48507</v>
      </c>
    </row>
    <row r="11" spans="1:3">
      <c r="A11" s="4" t="s">
        <v>35</v>
      </c>
      <c r="B11" s="5" t="n">
        <v>23108950</v>
      </c>
      <c r="C11" s="5" t="n">
        <v>35258940</v>
      </c>
    </row>
    <row r="12" spans="1:3">
      <c r="A12" s="3" t="s">
        <v>36</v>
      </c>
    </row>
    <row r="13" spans="1:3">
      <c r="A13" s="4" t="s">
        <v>37</v>
      </c>
      <c r="B13" s="5" t="n">
        <v>2169930</v>
      </c>
      <c r="C13" s="5" t="n">
        <v>4707763</v>
      </c>
    </row>
    <row r="14" spans="1:3">
      <c r="A14" s="4" t="s">
        <v>38</v>
      </c>
      <c r="B14" s="5" t="n">
        <v>1658816</v>
      </c>
      <c r="C14" s="5" t="n">
        <v>1867995</v>
      </c>
    </row>
    <row r="15" spans="1:3">
      <c r="A15" s="4" t="s">
        <v>39</v>
      </c>
      <c r="B15" s="5" t="n">
        <v>29136</v>
      </c>
      <c r="C15" s="5" t="n">
        <v>131959</v>
      </c>
    </row>
    <row r="16" spans="1:3">
      <c r="A16" s="4" t="s">
        <v>40</v>
      </c>
      <c r="B16" s="5" t="n">
        <v>3857882</v>
      </c>
      <c r="C16" s="5" t="n">
        <v>6707717</v>
      </c>
    </row>
    <row r="17" spans="1:3">
      <c r="A17" s="4" t="s">
        <v>41</v>
      </c>
      <c r="B17" s="4" t="s">
        <v>42</v>
      </c>
      <c r="C17" s="4" t="s">
        <v>42</v>
      </c>
    </row>
    <row r="18" spans="1:3">
      <c r="A18" s="3" t="s">
        <v>43</v>
      </c>
    </row>
    <row r="19" spans="1:3">
      <c r="A19" s="4" t="s">
        <v>44</v>
      </c>
      <c r="B19" s="5" t="n">
        <v>0</v>
      </c>
      <c r="C19" s="5" t="n">
        <v>0</v>
      </c>
    </row>
    <row r="20" spans="1:3">
      <c r="A20" s="4" t="s">
        <v>45</v>
      </c>
      <c r="B20" s="5" t="n">
        <v>220</v>
      </c>
      <c r="C20" s="5" t="n">
        <v>202</v>
      </c>
    </row>
    <row r="21" spans="1:3">
      <c r="A21" s="4" t="s">
        <v>46</v>
      </c>
      <c r="B21" s="5" t="n">
        <v>181915820</v>
      </c>
      <c r="C21" s="5" t="n">
        <v>153075595</v>
      </c>
    </row>
    <row r="22" spans="1:3">
      <c r="A22" s="4" t="s">
        <v>47</v>
      </c>
      <c r="B22" s="5" t="n">
        <v>-162664972</v>
      </c>
      <c r="C22" s="5" t="n">
        <v>-124524574</v>
      </c>
    </row>
    <row r="23" spans="1:3">
      <c r="A23" s="4" t="s">
        <v>48</v>
      </c>
      <c r="B23" s="5" t="n">
        <v>19251068</v>
      </c>
      <c r="C23" s="5" t="n">
        <v>28551223</v>
      </c>
    </row>
    <row r="24" spans="1:3">
      <c r="A24" s="4" t="s">
        <v>49</v>
      </c>
      <c r="B24" s="7" t="n">
        <v>23108950</v>
      </c>
      <c r="C24" s="7" t="n">
        <v>352589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12</v>
      </c>
      <c r="B1" s="2" t="s">
        <v>60</v>
      </c>
      <c r="D1" s="2" t="s">
        <v>1</v>
      </c>
    </row>
    <row r="2" spans="1:5">
      <c r="B2" s="2" t="s">
        <v>2</v>
      </c>
      <c r="C2" s="2" t="s">
        <v>61</v>
      </c>
      <c r="D2" s="2" t="s">
        <v>2</v>
      </c>
      <c r="E2" s="2" t="s">
        <v>61</v>
      </c>
    </row>
    <row r="3" spans="1:5">
      <c r="A3" s="3" t="s">
        <v>213</v>
      </c>
    </row>
    <row r="4" spans="1:5">
      <c r="A4" s="4" t="s">
        <v>214</v>
      </c>
      <c r="B4" s="5" t="n">
        <v>7862420</v>
      </c>
      <c r="C4" s="5" t="n">
        <v>5546269</v>
      </c>
      <c r="D4" s="5" t="n">
        <v>7862420</v>
      </c>
      <c r="E4" s="5" t="n">
        <v>5546269</v>
      </c>
    </row>
    <row r="5" spans="1:5">
      <c r="A5" s="4" t="s">
        <v>215</v>
      </c>
    </row>
    <row r="6" spans="1:5">
      <c r="A6" s="3" t="s">
        <v>213</v>
      </c>
    </row>
    <row r="7" spans="1:5">
      <c r="A7" s="4" t="s">
        <v>214</v>
      </c>
      <c r="B7" s="5" t="n">
        <v>13889</v>
      </c>
      <c r="C7" s="5" t="n">
        <v>13889</v>
      </c>
      <c r="D7" s="5" t="n">
        <v>13889</v>
      </c>
      <c r="E7" s="5" t="n">
        <v>13889</v>
      </c>
    </row>
    <row r="8" spans="1:5">
      <c r="A8" s="4" t="s">
        <v>216</v>
      </c>
    </row>
    <row r="9" spans="1:5">
      <c r="A9" s="3" t="s">
        <v>213</v>
      </c>
    </row>
    <row r="10" spans="1:5">
      <c r="A10" s="4" t="s">
        <v>214</v>
      </c>
      <c r="B10" s="5" t="n">
        <v>11600</v>
      </c>
      <c r="C10" s="5" t="n">
        <v>13200</v>
      </c>
      <c r="D10" s="5" t="n">
        <v>11600</v>
      </c>
      <c r="E10" s="5" t="n">
        <v>13200</v>
      </c>
    </row>
    <row r="11" spans="1:5">
      <c r="A11" s="4" t="s">
        <v>217</v>
      </c>
    </row>
    <row r="12" spans="1:5">
      <c r="A12" s="3" t="s">
        <v>213</v>
      </c>
    </row>
    <row r="13" spans="1:5">
      <c r="A13" s="4" t="s">
        <v>214</v>
      </c>
      <c r="B13" s="5" t="n">
        <v>0</v>
      </c>
      <c r="C13" s="5" t="n">
        <v>23250</v>
      </c>
      <c r="D13" s="5" t="n">
        <v>0</v>
      </c>
      <c r="E13" s="5" t="n">
        <v>23250</v>
      </c>
    </row>
    <row r="14" spans="1:5">
      <c r="A14" s="4" t="s">
        <v>218</v>
      </c>
    </row>
    <row r="15" spans="1:5">
      <c r="A15" s="3" t="s">
        <v>213</v>
      </c>
    </row>
    <row r="16" spans="1:5">
      <c r="A16" s="4" t="s">
        <v>214</v>
      </c>
      <c r="B16" s="5" t="n">
        <v>0</v>
      </c>
      <c r="C16" s="5" t="n">
        <v>15000</v>
      </c>
      <c r="D16" s="5" t="n">
        <v>0</v>
      </c>
      <c r="E16" s="5" t="n">
        <v>15000</v>
      </c>
    </row>
    <row r="17" spans="1:5">
      <c r="A17" s="4" t="s">
        <v>219</v>
      </c>
    </row>
    <row r="18" spans="1:5">
      <c r="A18" s="3" t="s">
        <v>213</v>
      </c>
    </row>
    <row r="19" spans="1:5">
      <c r="A19" s="4" t="s">
        <v>214</v>
      </c>
      <c r="B19" s="5" t="n">
        <v>3035688</v>
      </c>
      <c r="C19" s="5" t="n">
        <v>1618123</v>
      </c>
      <c r="D19" s="5" t="n">
        <v>3035688</v>
      </c>
      <c r="E19" s="5" t="n">
        <v>1618123</v>
      </c>
    </row>
    <row r="20" spans="1:5">
      <c r="A20" s="4" t="s">
        <v>220</v>
      </c>
    </row>
    <row r="21" spans="1:5">
      <c r="A21" s="3" t="s">
        <v>213</v>
      </c>
    </row>
    <row r="22" spans="1:5">
      <c r="A22" s="4" t="s">
        <v>214</v>
      </c>
      <c r="B22" s="5" t="n">
        <v>1149589</v>
      </c>
      <c r="C22" s="5" t="n">
        <v>1333357</v>
      </c>
      <c r="D22" s="5" t="n">
        <v>1149589</v>
      </c>
      <c r="E22" s="5" t="n">
        <v>1333357</v>
      </c>
    </row>
    <row r="23" spans="1:5">
      <c r="A23" s="4" t="s">
        <v>125</v>
      </c>
    </row>
    <row r="24" spans="1:5">
      <c r="A24" s="3" t="s">
        <v>213</v>
      </c>
    </row>
    <row r="25" spans="1:5">
      <c r="A25" s="4" t="s">
        <v>214</v>
      </c>
      <c r="B25" s="5" t="n">
        <v>2498037</v>
      </c>
      <c r="C25" s="5" t="n">
        <v>1443529</v>
      </c>
      <c r="D25" s="5" t="n">
        <v>2498037</v>
      </c>
      <c r="E25" s="5" t="n">
        <v>1443529</v>
      </c>
    </row>
    <row r="26" spans="1:5">
      <c r="A26" s="4" t="s">
        <v>221</v>
      </c>
    </row>
    <row r="27" spans="1:5">
      <c r="A27" s="3" t="s">
        <v>213</v>
      </c>
    </row>
    <row r="28" spans="1:5">
      <c r="A28" s="4" t="s">
        <v>214</v>
      </c>
      <c r="B28" s="5" t="n">
        <v>1153617</v>
      </c>
      <c r="C28" s="5" t="n">
        <v>1070968</v>
      </c>
      <c r="D28" s="5" t="n">
        <v>1153617</v>
      </c>
      <c r="E28" s="5" t="n">
        <v>1070968</v>
      </c>
    </row>
    <row r="29" spans="1:5">
      <c r="A29" s="4" t="s">
        <v>222</v>
      </c>
    </row>
    <row r="30" spans="1:5">
      <c r="A30" s="3" t="s">
        <v>213</v>
      </c>
    </row>
    <row r="31" spans="1:5">
      <c r="A31" s="4" t="s">
        <v>214</v>
      </c>
      <c r="B31" s="5" t="n">
        <v>0</v>
      </c>
      <c r="C31" s="5" t="n">
        <v>14953</v>
      </c>
      <c r="D31" s="5" t="n">
        <v>0</v>
      </c>
      <c r="E31" s="5" t="n">
        <v>1495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223</v>
      </c>
      <c r="B1" s="2" t="s">
        <v>224</v>
      </c>
      <c r="C1" s="2" t="s">
        <v>60</v>
      </c>
      <c r="E1" s="2" t="s">
        <v>1</v>
      </c>
    </row>
    <row r="2" spans="1:7">
      <c r="B2" s="2" t="s">
        <v>225</v>
      </c>
      <c r="C2" s="2" t="s">
        <v>2</v>
      </c>
      <c r="D2" s="2" t="s">
        <v>61</v>
      </c>
      <c r="E2" s="2" t="s">
        <v>2</v>
      </c>
      <c r="F2" s="2" t="s">
        <v>61</v>
      </c>
      <c r="G2" s="2" t="s">
        <v>226</v>
      </c>
    </row>
    <row r="3" spans="1:7">
      <c r="A3" s="3" t="s">
        <v>213</v>
      </c>
    </row>
    <row r="4" spans="1:7">
      <c r="A4" s="4" t="s">
        <v>227</v>
      </c>
      <c r="C4" s="7" t="n">
        <v>8743434</v>
      </c>
      <c r="D4" s="7" t="n">
        <v>7944465</v>
      </c>
      <c r="E4" s="7" t="n">
        <v>25788621</v>
      </c>
      <c r="F4" s="7" t="n">
        <v>23080918</v>
      </c>
    </row>
    <row r="5" spans="1:7">
      <c r="A5" s="4" t="s">
        <v>228</v>
      </c>
      <c r="C5" s="5" t="n">
        <v>7862420</v>
      </c>
      <c r="D5" s="5" t="n">
        <v>5546269</v>
      </c>
      <c r="E5" s="5" t="n">
        <v>7862420</v>
      </c>
      <c r="F5" s="5" t="n">
        <v>5546269</v>
      </c>
    </row>
    <row r="6" spans="1:7">
      <c r="A6" s="4" t="s">
        <v>229</v>
      </c>
    </row>
    <row r="7" spans="1:7">
      <c r="A7" s="3" t="s">
        <v>213</v>
      </c>
    </row>
    <row r="8" spans="1:7">
      <c r="A8" s="4" t="s">
        <v>230</v>
      </c>
      <c r="G8" s="5" t="n">
        <v>600000</v>
      </c>
    </row>
    <row r="9" spans="1:7">
      <c r="A9" s="4" t="s">
        <v>231</v>
      </c>
      <c r="B9" s="4" t="s">
        <v>232</v>
      </c>
    </row>
  </sheetData>
  <mergeCells count="3">
    <mergeCell ref="A1:A2"/>
    <mergeCell ref="C1:D1"/>
    <mergeCell ref="E1:F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233</v>
      </c>
      <c r="B1" s="2" t="s">
        <v>102</v>
      </c>
    </row>
    <row r="2" spans="1:2">
      <c r="A2" s="3" t="s">
        <v>234</v>
      </c>
    </row>
    <row r="3" spans="1:2">
      <c r="A3" s="4" t="s">
        <v>235</v>
      </c>
      <c r="B3" s="7" t="n">
        <v>158279</v>
      </c>
    </row>
    <row r="4" spans="1:2">
      <c r="A4" s="5" t="n">
        <v>2018</v>
      </c>
      <c r="B4" s="5" t="n">
        <v>640202</v>
      </c>
    </row>
    <row r="5" spans="1:2">
      <c r="A5" s="5" t="n">
        <v>2019</v>
      </c>
      <c r="B5" s="5" t="n">
        <v>457585</v>
      </c>
    </row>
    <row r="6" spans="1:2">
      <c r="A6" s="4" t="s">
        <v>72</v>
      </c>
      <c r="B6" s="7" t="n">
        <v>125606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5"/>
    <col customWidth="1" max="10" min="10" width="14"/>
    <col customWidth="1" max="11" min="11" width="14"/>
    <col customWidth="1" max="12" min="12" width="14"/>
    <col customWidth="1" max="13" min="13" width="14"/>
    <col customWidth="1" max="14" min="14" width="14"/>
    <col customWidth="1" max="15" min="15" width="15"/>
    <col customWidth="1" max="16" min="16" width="14"/>
  </cols>
  <sheetData>
    <row r="1" spans="1:16">
      <c r="A1" s="1" t="s">
        <v>236</v>
      </c>
      <c r="B1" s="2" t="s">
        <v>237</v>
      </c>
      <c r="C1" s="2" t="s">
        <v>238</v>
      </c>
      <c r="D1" s="2" t="s">
        <v>239</v>
      </c>
      <c r="E1" s="2" t="s">
        <v>240</v>
      </c>
      <c r="F1" s="2" t="s">
        <v>241</v>
      </c>
      <c r="G1" s="2" t="s">
        <v>242</v>
      </c>
      <c r="H1" s="2" t="s">
        <v>243</v>
      </c>
      <c r="I1" s="2" t="s">
        <v>225</v>
      </c>
      <c r="J1" s="2" t="s">
        <v>244</v>
      </c>
      <c r="K1" s="2" t="s">
        <v>2</v>
      </c>
      <c r="L1" s="2" t="s">
        <v>61</v>
      </c>
      <c r="M1" s="2" t="s">
        <v>2</v>
      </c>
      <c r="N1" s="2" t="s">
        <v>61</v>
      </c>
      <c r="O1" s="2" t="s">
        <v>205</v>
      </c>
      <c r="P1" s="2" t="s">
        <v>245</v>
      </c>
    </row>
    <row r="2" spans="1:16">
      <c r="A2" s="3" t="s">
        <v>234</v>
      </c>
    </row>
    <row r="3" spans="1:16">
      <c r="A3" s="4" t="s">
        <v>246</v>
      </c>
      <c r="E3" s="7" t="n">
        <v>9040</v>
      </c>
    </row>
    <row r="4" spans="1:16">
      <c r="A4" s="4" t="s">
        <v>247</v>
      </c>
      <c r="E4" s="4" t="s">
        <v>248</v>
      </c>
    </row>
    <row r="5" spans="1:16">
      <c r="A5" s="4" t="s">
        <v>249</v>
      </c>
      <c r="P5" s="7" t="n">
        <v>100000</v>
      </c>
    </row>
    <row r="6" spans="1:16">
      <c r="A6" s="4" t="s">
        <v>250</v>
      </c>
      <c r="C6" s="7" t="n">
        <v>400000</v>
      </c>
    </row>
    <row r="7" spans="1:16">
      <c r="A7" s="4" t="s">
        <v>251</v>
      </c>
      <c r="H7" s="7" t="n">
        <v>4458</v>
      </c>
    </row>
    <row r="8" spans="1:16">
      <c r="A8" s="4" t="s">
        <v>252</v>
      </c>
      <c r="B8" s="7" t="n">
        <v>6376</v>
      </c>
      <c r="J8" s="7" t="n">
        <v>6493</v>
      </c>
    </row>
    <row r="9" spans="1:16">
      <c r="A9" s="4" t="s">
        <v>253</v>
      </c>
      <c r="M9" s="4" t="s">
        <v>254</v>
      </c>
    </row>
    <row r="10" spans="1:16">
      <c r="A10" s="4" t="s">
        <v>255</v>
      </c>
      <c r="I10" s="7" t="n">
        <v>100000000</v>
      </c>
      <c r="O10" s="7" t="n">
        <v>100000000</v>
      </c>
    </row>
    <row r="11" spans="1:16">
      <c r="A11" s="4" t="s">
        <v>256</v>
      </c>
      <c r="I11" s="7" t="n">
        <v>1100000000</v>
      </c>
    </row>
    <row r="12" spans="1:16">
      <c r="A12" s="4" t="s">
        <v>257</v>
      </c>
      <c r="K12" s="7" t="n">
        <v>250000</v>
      </c>
      <c r="L12" s="7" t="n">
        <v>1003973</v>
      </c>
      <c r="M12" s="7" t="n">
        <v>1124874</v>
      </c>
      <c r="N12" s="7" t="n">
        <v>1322155</v>
      </c>
    </row>
    <row r="13" spans="1:16">
      <c r="A13" s="4" t="s">
        <v>258</v>
      </c>
      <c r="K13" s="5" t="n">
        <v>0</v>
      </c>
      <c r="M13" s="7" t="n">
        <v>44550</v>
      </c>
    </row>
    <row r="14" spans="1:16">
      <c r="A14" s="4" t="s">
        <v>259</v>
      </c>
    </row>
    <row r="15" spans="1:16">
      <c r="A15" s="3" t="s">
        <v>234</v>
      </c>
    </row>
    <row r="16" spans="1:16">
      <c r="A16" s="4" t="s">
        <v>260</v>
      </c>
      <c r="K16" s="5" t="n">
        <v>100568</v>
      </c>
    </row>
    <row r="17" spans="1:16">
      <c r="A17" s="4" t="s">
        <v>261</v>
      </c>
      <c r="G17" s="7" t="n">
        <v>198105</v>
      </c>
    </row>
    <row r="18" spans="1:16">
      <c r="A18" s="4" t="s">
        <v>262</v>
      </c>
    </row>
    <row r="19" spans="1:16">
      <c r="A19" s="3" t="s">
        <v>234</v>
      </c>
    </row>
    <row r="20" spans="1:16">
      <c r="A20" s="4" t="s">
        <v>263</v>
      </c>
      <c r="D20" s="9" t="n">
        <v>1.68</v>
      </c>
    </row>
    <row r="21" spans="1:16">
      <c r="A21" s="4" t="s">
        <v>264</v>
      </c>
      <c r="D21" s="4" t="s">
        <v>265</v>
      </c>
    </row>
    <row r="22" spans="1:16">
      <c r="A22" s="4" t="s">
        <v>266</v>
      </c>
      <c r="M22" s="5" t="n">
        <v>0</v>
      </c>
    </row>
    <row r="23" spans="1:16">
      <c r="A23" s="4" t="s">
        <v>267</v>
      </c>
    </row>
    <row r="24" spans="1:16">
      <c r="A24" s="3" t="s">
        <v>234</v>
      </c>
    </row>
    <row r="25" spans="1:16">
      <c r="A25" s="4" t="s">
        <v>257</v>
      </c>
      <c r="K25" s="5" t="n">
        <v>0</v>
      </c>
      <c r="L25" s="5" t="n">
        <v>69573</v>
      </c>
      <c r="M25" s="7" t="n">
        <v>79824</v>
      </c>
      <c r="N25" s="5" t="n">
        <v>387755</v>
      </c>
    </row>
    <row r="26" spans="1:16">
      <c r="A26" s="4" t="s">
        <v>258</v>
      </c>
      <c r="K26" s="7" t="n">
        <v>250000</v>
      </c>
      <c r="L26" s="7" t="n">
        <v>875000</v>
      </c>
      <c r="M26" s="7" t="n">
        <v>1000000</v>
      </c>
      <c r="N26" s="7" t="n">
        <v>875000</v>
      </c>
    </row>
    <row r="27" spans="1:16">
      <c r="A27" s="4" t="s">
        <v>268</v>
      </c>
      <c r="F27" s="7" t="n">
        <v>500000</v>
      </c>
    </row>
    <row r="28" spans="1:16">
      <c r="A28" s="4" t="s">
        <v>269</v>
      </c>
    </row>
    <row r="29" spans="1:16">
      <c r="A29" s="3" t="s">
        <v>234</v>
      </c>
    </row>
    <row r="30" spans="1:16">
      <c r="A30" s="4" t="s">
        <v>270</v>
      </c>
      <c r="I30" s="4" t="s">
        <v>254</v>
      </c>
      <c r="O30" s="4" t="s">
        <v>254</v>
      </c>
    </row>
    <row r="31" spans="1:16">
      <c r="A31" s="4" t="s">
        <v>271</v>
      </c>
      <c r="I31" s="4" t="s">
        <v>272</v>
      </c>
    </row>
    <row r="32" spans="1:16">
      <c r="A32" s="4" t="s">
        <v>273</v>
      </c>
      <c r="M32" s="4" t="s">
        <v>274</v>
      </c>
    </row>
    <row r="33" spans="1:16">
      <c r="A33" s="4" t="s">
        <v>255</v>
      </c>
      <c r="I33" s="7" t="n">
        <v>100000000</v>
      </c>
    </row>
    <row r="34" spans="1:16">
      <c r="A34" s="4" t="s">
        <v>256</v>
      </c>
      <c r="I34" s="7" t="n">
        <v>1100000000</v>
      </c>
      <c r="O34" s="7" t="n">
        <v>1100000000</v>
      </c>
    </row>
    <row r="35" spans="1:16">
      <c r="A35" s="4" t="s">
        <v>275</v>
      </c>
      <c r="I35" s="4" t="s">
        <v>272</v>
      </c>
    </row>
    <row r="36" spans="1:16">
      <c r="A36" s="4" t="s">
        <v>276</v>
      </c>
    </row>
    <row r="37" spans="1:16">
      <c r="A37" s="3" t="s">
        <v>234</v>
      </c>
    </row>
    <row r="38" spans="1:16">
      <c r="A38" s="4" t="s">
        <v>266</v>
      </c>
      <c r="I38" s="5" t="n">
        <v>639075</v>
      </c>
    </row>
    <row r="39" spans="1:16">
      <c r="A39" s="4" t="s">
        <v>277</v>
      </c>
    </row>
    <row r="40" spans="1:16">
      <c r="A40" s="3" t="s">
        <v>234</v>
      </c>
    </row>
    <row r="41" spans="1:16">
      <c r="A41" s="4" t="s">
        <v>263</v>
      </c>
      <c r="D41" s="7" t="n">
        <v>6</v>
      </c>
    </row>
    <row r="42" spans="1:16">
      <c r="A42" s="4" t="s">
        <v>266</v>
      </c>
      <c r="D42" s="5" t="n">
        <v>496546</v>
      </c>
    </row>
    <row r="43" spans="1:16">
      <c r="A43" s="4" t="s">
        <v>278</v>
      </c>
    </row>
    <row r="44" spans="1:16">
      <c r="A44" s="3" t="s">
        <v>234</v>
      </c>
    </row>
    <row r="45" spans="1:16">
      <c r="A45" s="4" t="s">
        <v>249</v>
      </c>
      <c r="C45" s="5" t="n">
        <v>100000</v>
      </c>
    </row>
    <row r="46" spans="1:16">
      <c r="A46" s="4" t="s">
        <v>279</v>
      </c>
    </row>
    <row r="47" spans="1:16">
      <c r="A47" s="3" t="s">
        <v>234</v>
      </c>
    </row>
    <row r="48" spans="1:16">
      <c r="A48" s="4" t="s">
        <v>246</v>
      </c>
      <c r="C48" s="7" t="n">
        <v>36720</v>
      </c>
    </row>
    <row r="49" spans="1:16">
      <c r="A49" s="4" t="s">
        <v>280</v>
      </c>
      <c r="C49" s="4" t="s">
        <v>281</v>
      </c>
    </row>
    <row r="50" spans="1:16">
      <c r="A50" s="4" t="s">
        <v>251</v>
      </c>
      <c r="C50" s="7" t="n">
        <v>6732</v>
      </c>
    </row>
    <row r="51" spans="1:16">
      <c r="A51" s="4" t="s">
        <v>282</v>
      </c>
      <c r="C51" s="5" t="n">
        <v>41563</v>
      </c>
    </row>
    <row r="52" spans="1:16">
      <c r="A52" s="4" t="s">
        <v>283</v>
      </c>
    </row>
    <row r="53" spans="1:16">
      <c r="A53" s="3" t="s">
        <v>234</v>
      </c>
    </row>
    <row r="54" spans="1:16">
      <c r="A54" s="4" t="s">
        <v>253</v>
      </c>
      <c r="M54" s="4" t="s">
        <v>254</v>
      </c>
    </row>
    <row r="55" spans="1:16">
      <c r="A55" s="4" t="s">
        <v>284</v>
      </c>
      <c r="M55" s="7" t="n">
        <v>365000</v>
      </c>
    </row>
    <row r="56" spans="1:16">
      <c r="A56" s="4" t="s">
        <v>285</v>
      </c>
    </row>
    <row r="57" spans="1:16">
      <c r="A57" s="3" t="s">
        <v>234</v>
      </c>
    </row>
    <row r="58" spans="1:16">
      <c r="A58" s="4" t="s">
        <v>266</v>
      </c>
      <c r="D58" s="5" t="n">
        <v>275689</v>
      </c>
    </row>
    <row r="59" spans="1:16">
      <c r="A59" s="4" t="s">
        <v>286</v>
      </c>
    </row>
    <row r="60" spans="1:16">
      <c r="A60" s="3" t="s">
        <v>234</v>
      </c>
    </row>
    <row r="61" spans="1:16">
      <c r="A61" s="4" t="s">
        <v>250</v>
      </c>
      <c r="C61" s="7" t="n">
        <v>400000</v>
      </c>
    </row>
    <row r="62" spans="1:16">
      <c r="A62" s="4" t="s">
        <v>287</v>
      </c>
      <c r="C62" s="7" t="n">
        <v>5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88</v>
      </c>
      <c r="B1" s="2" t="s">
        <v>289</v>
      </c>
      <c r="C1" s="2" t="s">
        <v>290</v>
      </c>
      <c r="D1" s="2" t="s">
        <v>291</v>
      </c>
      <c r="E1" s="2" t="s">
        <v>292</v>
      </c>
      <c r="F1" s="2" t="s">
        <v>293</v>
      </c>
      <c r="G1" s="2" t="s">
        <v>294</v>
      </c>
      <c r="H1" s="2" t="s">
        <v>2</v>
      </c>
      <c r="I1" s="2" t="s">
        <v>61</v>
      </c>
      <c r="J1" s="2" t="s">
        <v>25</v>
      </c>
      <c r="K1" s="2" t="s">
        <v>295</v>
      </c>
    </row>
    <row r="2" spans="1:11">
      <c r="A2" s="3" t="s">
        <v>296</v>
      </c>
    </row>
    <row r="3" spans="1:11">
      <c r="A3" s="4" t="s">
        <v>210</v>
      </c>
      <c r="H3" s="7" t="n">
        <v>14932547</v>
      </c>
      <c r="I3" s="7" t="n">
        <v>19890660</v>
      </c>
      <c r="J3" s="7" t="n">
        <v>49720858</v>
      </c>
    </row>
    <row r="4" spans="1:11">
      <c r="A4" s="4" t="s">
        <v>297</v>
      </c>
    </row>
    <row r="5" spans="1:11">
      <c r="A5" s="3" t="s">
        <v>296</v>
      </c>
    </row>
    <row r="6" spans="1:11">
      <c r="A6" s="4" t="s">
        <v>298</v>
      </c>
      <c r="G6" s="5" t="n">
        <v>3000005</v>
      </c>
    </row>
    <row r="7" spans="1:11">
      <c r="A7" s="4" t="s">
        <v>299</v>
      </c>
      <c r="G7" s="7" t="n">
        <v>1242002</v>
      </c>
    </row>
    <row r="8" spans="1:11">
      <c r="A8" s="4" t="s">
        <v>300</v>
      </c>
      <c r="G8" s="5" t="n">
        <v>125000</v>
      </c>
    </row>
    <row r="9" spans="1:11">
      <c r="A9" s="4" t="s">
        <v>301</v>
      </c>
      <c r="G9" s="5" t="n">
        <v>284576</v>
      </c>
    </row>
    <row r="10" spans="1:11">
      <c r="A10" s="4" t="s">
        <v>302</v>
      </c>
      <c r="G10" s="7" t="n">
        <v>19048456</v>
      </c>
    </row>
    <row r="11" spans="1:11">
      <c r="A11" s="4" t="s">
        <v>303</v>
      </c>
      <c r="G11" s="9" t="n">
        <v>6.9</v>
      </c>
    </row>
    <row r="12" spans="1:11">
      <c r="A12" s="4" t="s">
        <v>210</v>
      </c>
      <c r="G12" s="7" t="n">
        <v>19333032</v>
      </c>
    </row>
    <row r="13" spans="1:11">
      <c r="A13" s="4" t="s">
        <v>304</v>
      </c>
    </row>
    <row r="14" spans="1:11">
      <c r="A14" s="3" t="s">
        <v>296</v>
      </c>
    </row>
    <row r="15" spans="1:11">
      <c r="A15" s="4" t="s">
        <v>305</v>
      </c>
      <c r="C15" s="10" t="n">
        <v>17.0257</v>
      </c>
      <c r="E15" s="10" t="n">
        <v>19.9766</v>
      </c>
    </row>
    <row r="16" spans="1:11">
      <c r="A16" s="4" t="s">
        <v>306</v>
      </c>
    </row>
    <row r="17" spans="1:11">
      <c r="A17" s="3" t="s">
        <v>296</v>
      </c>
    </row>
    <row r="18" spans="1:11">
      <c r="A18" s="4" t="s">
        <v>298</v>
      </c>
      <c r="C18" s="5" t="n">
        <v>763552</v>
      </c>
      <c r="E18" s="5" t="n">
        <v>976139</v>
      </c>
    </row>
    <row r="19" spans="1:11">
      <c r="A19" s="4" t="s">
        <v>307</v>
      </c>
      <c r="B19" s="7" t="n">
        <v>14999935</v>
      </c>
      <c r="C19" s="7" t="n">
        <v>10000011</v>
      </c>
    </row>
    <row r="20" spans="1:11">
      <c r="A20" s="4" t="s">
        <v>308</v>
      </c>
    </row>
    <row r="21" spans="1:11">
      <c r="A21" s="3" t="s">
        <v>296</v>
      </c>
    </row>
    <row r="22" spans="1:11">
      <c r="A22" s="4" t="s">
        <v>309</v>
      </c>
      <c r="C22" s="5" t="n">
        <v>763552</v>
      </c>
      <c r="E22" s="5" t="n">
        <v>654013</v>
      </c>
    </row>
    <row r="23" spans="1:11">
      <c r="A23" s="4" t="s">
        <v>310</v>
      </c>
    </row>
    <row r="24" spans="1:11">
      <c r="A24" s="3" t="s">
        <v>296</v>
      </c>
    </row>
    <row r="25" spans="1:11">
      <c r="A25" s="4" t="s">
        <v>309</v>
      </c>
      <c r="K25" s="5" t="n">
        <v>75000000</v>
      </c>
    </row>
    <row r="26" spans="1:11">
      <c r="A26" s="4" t="s">
        <v>305</v>
      </c>
      <c r="D26" s="7" t="n">
        <v>23</v>
      </c>
    </row>
    <row r="27" spans="1:11">
      <c r="A27" s="4" t="s">
        <v>307</v>
      </c>
      <c r="D27" s="7" t="n">
        <v>20000000</v>
      </c>
    </row>
    <row r="28" spans="1:11">
      <c r="A28" s="4" t="s">
        <v>311</v>
      </c>
    </row>
    <row r="29" spans="1:11">
      <c r="A29" s="3" t="s">
        <v>296</v>
      </c>
    </row>
    <row r="30" spans="1:11">
      <c r="A30" s="4" t="s">
        <v>298</v>
      </c>
      <c r="D30" s="5" t="n">
        <v>1618123</v>
      </c>
    </row>
    <row r="31" spans="1:11">
      <c r="A31" s="4" t="s">
        <v>303</v>
      </c>
      <c r="D31" s="9" t="n">
        <v>12.36</v>
      </c>
    </row>
    <row r="32" spans="1:11">
      <c r="A32" s="4" t="s">
        <v>309</v>
      </c>
      <c r="D32" s="5" t="n">
        <v>1618123</v>
      </c>
    </row>
    <row r="33" spans="1:11">
      <c r="A33" s="4" t="s">
        <v>312</v>
      </c>
    </row>
    <row r="34" spans="1:11">
      <c r="A34" s="3" t="s">
        <v>296</v>
      </c>
    </row>
    <row r="35" spans="1:11">
      <c r="A35" s="4" t="s">
        <v>303</v>
      </c>
      <c r="C35" s="10" t="n">
        <v>13.0967</v>
      </c>
      <c r="E35" s="10" t="n">
        <v>15.3666</v>
      </c>
    </row>
    <row r="36" spans="1:11">
      <c r="A36" s="4" t="s">
        <v>313</v>
      </c>
    </row>
    <row r="37" spans="1:11">
      <c r="A37" s="3" t="s">
        <v>296</v>
      </c>
    </row>
    <row r="38" spans="1:11">
      <c r="A38" s="4" t="s">
        <v>298</v>
      </c>
      <c r="F38" s="5" t="n">
        <v>292056</v>
      </c>
    </row>
    <row r="39" spans="1:11">
      <c r="A39" s="4" t="s">
        <v>303</v>
      </c>
      <c r="F39" s="9" t="n">
        <v>17.12</v>
      </c>
    </row>
    <row r="40" spans="1:11">
      <c r="A40" s="4" t="s">
        <v>307</v>
      </c>
      <c r="F40" s="7" t="n">
        <v>499997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25"/>
    <col customWidth="1" max="3" min="3" width="23"/>
  </cols>
  <sheetData>
    <row r="1" spans="1:3">
      <c r="A1" s="1" t="s">
        <v>314</v>
      </c>
      <c r="B1" s="2" t="s">
        <v>1</v>
      </c>
      <c r="C1" s="2" t="s">
        <v>204</v>
      </c>
    </row>
    <row r="2" spans="1:3">
      <c r="B2" s="2" t="s">
        <v>2</v>
      </c>
      <c r="C2" s="2" t="s">
        <v>25</v>
      </c>
    </row>
    <row r="3" spans="1:3">
      <c r="A3" s="3" t="s">
        <v>315</v>
      </c>
    </row>
    <row r="4" spans="1:3">
      <c r="A4" s="4" t="s">
        <v>316</v>
      </c>
      <c r="B4" s="5" t="n">
        <v>1309444</v>
      </c>
    </row>
    <row r="5" spans="1:3">
      <c r="A5" s="4" t="s">
        <v>317</v>
      </c>
      <c r="B5" s="5" t="n">
        <v>0</v>
      </c>
    </row>
    <row r="6" spans="1:3">
      <c r="A6" s="4" t="s">
        <v>318</v>
      </c>
      <c r="B6" s="5" t="n">
        <v>-159855</v>
      </c>
    </row>
    <row r="7" spans="1:3">
      <c r="A7" s="4" t="s">
        <v>319</v>
      </c>
      <c r="B7" s="5" t="n">
        <v>0</v>
      </c>
    </row>
    <row r="8" spans="1:3">
      <c r="A8" s="4" t="s">
        <v>316</v>
      </c>
      <c r="B8" s="5" t="n">
        <v>1149589</v>
      </c>
      <c r="C8" s="5" t="n">
        <v>1309444</v>
      </c>
    </row>
    <row r="9" spans="1:3">
      <c r="A9" s="4" t="s">
        <v>320</v>
      </c>
      <c r="B9" s="5" t="n">
        <v>1057187</v>
      </c>
    </row>
    <row r="10" spans="1:3">
      <c r="A10" s="4" t="s">
        <v>321</v>
      </c>
      <c r="B10" s="5" t="n">
        <v>238704</v>
      </c>
    </row>
    <row r="11" spans="1:3">
      <c r="A11" s="4" t="s">
        <v>318</v>
      </c>
      <c r="B11" s="5" t="n">
        <v>-159855</v>
      </c>
    </row>
    <row r="12" spans="1:3">
      <c r="A12" s="4" t="s">
        <v>319</v>
      </c>
      <c r="B12" s="5" t="n">
        <v>0</v>
      </c>
    </row>
    <row r="13" spans="1:3">
      <c r="A13" s="4" t="s">
        <v>320</v>
      </c>
      <c r="B13" s="5" t="n">
        <v>1136036</v>
      </c>
      <c r="C13" s="5" t="n">
        <v>1057187</v>
      </c>
    </row>
    <row r="14" spans="1:3">
      <c r="A14" s="4" t="s">
        <v>322</v>
      </c>
      <c r="B14" s="9" t="n">
        <v>4.55</v>
      </c>
    </row>
    <row r="15" spans="1:3">
      <c r="A15" s="4" t="s">
        <v>323</v>
      </c>
      <c r="B15" s="5" t="n">
        <v>0</v>
      </c>
    </row>
    <row r="16" spans="1:3">
      <c r="A16" s="4" t="s">
        <v>324</v>
      </c>
      <c r="B16" s="11" t="n">
        <v>4.62</v>
      </c>
    </row>
    <row r="17" spans="1:3">
      <c r="A17" s="4" t="s">
        <v>325</v>
      </c>
      <c r="B17" s="5" t="n">
        <v>0</v>
      </c>
    </row>
    <row r="18" spans="1:3">
      <c r="A18" s="4" t="s">
        <v>322</v>
      </c>
      <c r="B18" s="11" t="n">
        <v>4.54</v>
      </c>
      <c r="C18" s="9" t="n">
        <v>4.55</v>
      </c>
    </row>
    <row r="19" spans="1:3">
      <c r="A19" s="4" t="s">
        <v>326</v>
      </c>
      <c r="B19" s="11" t="n">
        <v>4.55</v>
      </c>
    </row>
    <row r="20" spans="1:3">
      <c r="A20" s="4" t="s">
        <v>327</v>
      </c>
      <c r="B20" s="11" t="n">
        <v>4.53</v>
      </c>
    </row>
    <row r="21" spans="1:3">
      <c r="A21" s="4" t="s">
        <v>324</v>
      </c>
      <c r="B21" s="11" t="n">
        <v>4.62</v>
      </c>
    </row>
    <row r="22" spans="1:3">
      <c r="A22" s="4" t="s">
        <v>325</v>
      </c>
      <c r="B22" s="5" t="n">
        <v>0</v>
      </c>
    </row>
    <row r="23" spans="1:3">
      <c r="A23" s="4" t="s">
        <v>326</v>
      </c>
      <c r="B23" s="9" t="n">
        <v>4.54</v>
      </c>
      <c r="C23" s="9" t="n">
        <v>4.55</v>
      </c>
    </row>
    <row r="24" spans="1:3">
      <c r="A24" s="4" t="s">
        <v>328</v>
      </c>
      <c r="B24" s="4" t="s">
        <v>329</v>
      </c>
      <c r="C24" s="4" t="s">
        <v>330</v>
      </c>
    </row>
    <row r="25" spans="1:3">
      <c r="A25" s="4" t="s">
        <v>331</v>
      </c>
      <c r="B25" s="4" t="s">
        <v>332</v>
      </c>
      <c r="C25" s="4" t="s">
        <v>330</v>
      </c>
    </row>
    <row r="26" spans="1:3">
      <c r="A26" s="4" t="s">
        <v>333</v>
      </c>
      <c r="B26" s="7" t="n">
        <v>9336144</v>
      </c>
      <c r="C26" s="7" t="n">
        <v>16107929</v>
      </c>
    </row>
    <row r="27" spans="1:3">
      <c r="A27" s="4" t="s">
        <v>334</v>
      </c>
      <c r="B27" s="7" t="n">
        <v>9223375</v>
      </c>
      <c r="C27" s="7" t="n">
        <v>129886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30"/>
  </cols>
  <sheetData>
    <row r="1" spans="1:2">
      <c r="A1" s="1" t="s">
        <v>335</v>
      </c>
      <c r="B1" s="2" t="s">
        <v>1</v>
      </c>
    </row>
    <row r="2" spans="1:2">
      <c r="B2" s="2" t="s">
        <v>336</v>
      </c>
    </row>
    <row r="3" spans="1:2">
      <c r="A3" s="3" t="s">
        <v>337</v>
      </c>
    </row>
    <row r="4" spans="1:2">
      <c r="A4" s="4" t="s">
        <v>338</v>
      </c>
      <c r="B4" s="5" t="n">
        <v>2052223</v>
      </c>
    </row>
    <row r="5" spans="1:2">
      <c r="A5" s="4" t="s">
        <v>339</v>
      </c>
      <c r="B5" s="5" t="n">
        <v>1199897</v>
      </c>
    </row>
    <row r="6" spans="1:2">
      <c r="A6" s="4" t="s">
        <v>340</v>
      </c>
      <c r="B6" s="5" t="n">
        <v>-163546</v>
      </c>
    </row>
    <row r="7" spans="1:2">
      <c r="A7" s="4" t="s">
        <v>341</v>
      </c>
      <c r="B7" s="5" t="n">
        <v>-590536</v>
      </c>
    </row>
    <row r="8" spans="1:2">
      <c r="A8" s="4" t="s">
        <v>338</v>
      </c>
      <c r="B8" s="5" t="n">
        <v>2498038</v>
      </c>
    </row>
    <row r="9" spans="1:2">
      <c r="A9" s="4" t="s">
        <v>342</v>
      </c>
      <c r="B9" s="9" t="n">
        <v>11.58</v>
      </c>
    </row>
    <row r="10" spans="1:2">
      <c r="A10" s="4" t="s">
        <v>343</v>
      </c>
      <c r="B10" s="11" t="n">
        <v>15.12</v>
      </c>
    </row>
    <row r="11" spans="1:2">
      <c r="A11" s="4" t="s">
        <v>344</v>
      </c>
      <c r="B11" s="11" t="n">
        <v>12.52</v>
      </c>
    </row>
    <row r="12" spans="1:2">
      <c r="A12" s="4" t="s">
        <v>345</v>
      </c>
      <c r="B12" s="11" t="n">
        <v>12.07</v>
      </c>
    </row>
    <row r="13" spans="1:2">
      <c r="A13" s="4" t="s">
        <v>346</v>
      </c>
      <c r="B13" s="9" t="n">
        <v>1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347</v>
      </c>
      <c r="B1" s="2" t="s">
        <v>1</v>
      </c>
    </row>
    <row r="2" spans="1:2">
      <c r="B2" s="2" t="s">
        <v>348</v>
      </c>
    </row>
    <row r="3" spans="1:2">
      <c r="A3" s="3" t="s">
        <v>337</v>
      </c>
    </row>
    <row r="4" spans="1:2">
      <c r="A4" s="4" t="s">
        <v>349</v>
      </c>
      <c r="B4" s="7" t="n">
        <v>102600000</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30"/>
  </cols>
  <sheetData>
    <row r="1" spans="1:2">
      <c r="A1" s="1" t="s">
        <v>356</v>
      </c>
      <c r="B1" s="2" t="s">
        <v>1</v>
      </c>
    </row>
    <row r="2" spans="1:2">
      <c r="B2" s="2" t="s">
        <v>336</v>
      </c>
    </row>
    <row r="3" spans="1:2">
      <c r="A3" s="3" t="s">
        <v>337</v>
      </c>
    </row>
    <row r="4" spans="1:2">
      <c r="A4" s="4" t="s">
        <v>338</v>
      </c>
      <c r="B4" s="5" t="n">
        <v>1153617</v>
      </c>
    </row>
    <row r="5" spans="1:2">
      <c r="A5" s="4" t="s">
        <v>357</v>
      </c>
      <c r="B5" s="5" t="n">
        <v>0</v>
      </c>
    </row>
    <row r="6" spans="1:2">
      <c r="A6" s="4" t="s">
        <v>358</v>
      </c>
      <c r="B6" s="5" t="n">
        <v>0</v>
      </c>
    </row>
    <row r="7" spans="1:2">
      <c r="A7" s="4" t="s">
        <v>359</v>
      </c>
      <c r="B7" s="5" t="n">
        <v>0</v>
      </c>
    </row>
    <row r="8" spans="1:2">
      <c r="A8" s="4" t="s">
        <v>338</v>
      </c>
      <c r="B8" s="5" t="n">
        <v>1153617</v>
      </c>
    </row>
    <row r="9" spans="1:2">
      <c r="A9" s="4" t="s">
        <v>360</v>
      </c>
      <c r="B9" s="9" t="n">
        <v>3.66</v>
      </c>
    </row>
    <row r="10" spans="1:2">
      <c r="A10" s="4" t="s">
        <v>361</v>
      </c>
      <c r="B10" s="5" t="n">
        <v>0</v>
      </c>
    </row>
    <row r="11" spans="1:2">
      <c r="A11" s="4" t="s">
        <v>362</v>
      </c>
      <c r="B11" s="5" t="n">
        <v>0</v>
      </c>
    </row>
    <row r="12" spans="1:2">
      <c r="A12" s="4" t="s">
        <v>363</v>
      </c>
      <c r="B12" s="5" t="n">
        <v>0</v>
      </c>
    </row>
    <row r="13" spans="1:2">
      <c r="A13" s="4" t="s">
        <v>360</v>
      </c>
      <c r="B13" s="9" t="n">
        <v>3.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30"/>
  </cols>
  <sheetData>
    <row r="1" spans="1:2">
      <c r="A1" s="1" t="s">
        <v>364</v>
      </c>
      <c r="B1" s="2" t="s">
        <v>1</v>
      </c>
    </row>
    <row r="2" spans="1:2">
      <c r="B2" s="2" t="s">
        <v>336</v>
      </c>
    </row>
    <row r="3" spans="1:2">
      <c r="A3" s="3" t="s">
        <v>337</v>
      </c>
    </row>
    <row r="4" spans="1:2">
      <c r="A4" s="4" t="s">
        <v>338</v>
      </c>
      <c r="B4" s="5" t="n">
        <v>2052223</v>
      </c>
    </row>
    <row r="5" spans="1:2">
      <c r="A5" s="4" t="s">
        <v>365</v>
      </c>
      <c r="B5" s="5" t="n">
        <v>1199897</v>
      </c>
    </row>
    <row r="6" spans="1:2">
      <c r="A6" s="4" t="s">
        <v>366</v>
      </c>
      <c r="B6" s="5" t="n">
        <v>163546</v>
      </c>
    </row>
    <row r="7" spans="1:2">
      <c r="A7" s="4" t="s">
        <v>367</v>
      </c>
      <c r="B7" s="5" t="n">
        <v>590536</v>
      </c>
    </row>
    <row r="8" spans="1:2">
      <c r="A8" s="4" t="s">
        <v>338</v>
      </c>
      <c r="B8" s="5" t="n">
        <v>2498038</v>
      </c>
    </row>
    <row r="9" spans="1:2">
      <c r="A9" s="4" t="s">
        <v>342</v>
      </c>
      <c r="B9" s="9" t="n">
        <v>11.58</v>
      </c>
    </row>
    <row r="10" spans="1:2">
      <c r="A10" s="4" t="s">
        <v>368</v>
      </c>
      <c r="B10" s="11" t="n">
        <v>15.12</v>
      </c>
    </row>
    <row r="11" spans="1:2">
      <c r="A11" s="4" t="s">
        <v>369</v>
      </c>
      <c r="B11" s="11" t="n">
        <v>12.52</v>
      </c>
    </row>
    <row r="12" spans="1:2">
      <c r="A12" s="4" t="s">
        <v>370</v>
      </c>
      <c r="B12" s="11" t="n">
        <v>12.07</v>
      </c>
    </row>
    <row r="13" spans="1:2">
      <c r="A13" s="4" t="s">
        <v>346</v>
      </c>
      <c r="B13" s="9" t="n">
        <v>13.15</v>
      </c>
    </row>
    <row r="14" spans="1:2">
      <c r="A14" s="4" t="s">
        <v>371</v>
      </c>
    </row>
    <row r="15" spans="1:2">
      <c r="A15" s="3" t="s">
        <v>337</v>
      </c>
    </row>
    <row r="16" spans="1:2">
      <c r="A16" s="4" t="s">
        <v>338</v>
      </c>
      <c r="B16" s="5" t="n">
        <v>14953</v>
      </c>
    </row>
    <row r="17" spans="1:2">
      <c r="A17" s="4" t="s">
        <v>365</v>
      </c>
      <c r="B17" s="5" t="n">
        <v>0</v>
      </c>
    </row>
    <row r="18" spans="1:2">
      <c r="A18" s="4" t="s">
        <v>366</v>
      </c>
      <c r="B18" s="5" t="n">
        <v>0</v>
      </c>
    </row>
    <row r="19" spans="1:2">
      <c r="A19" s="4" t="s">
        <v>367</v>
      </c>
      <c r="B19" s="5" t="n">
        <v>14953</v>
      </c>
    </row>
    <row r="20" spans="1:2">
      <c r="A20" s="4" t="s">
        <v>338</v>
      </c>
      <c r="B20" s="5" t="n">
        <v>0</v>
      </c>
    </row>
    <row r="21" spans="1:2">
      <c r="A21" s="4" t="s">
        <v>342</v>
      </c>
      <c r="B21" s="9" t="n">
        <v>8.359999999999999</v>
      </c>
    </row>
    <row r="22" spans="1:2">
      <c r="A22" s="4" t="s">
        <v>368</v>
      </c>
      <c r="B22" s="5" t="n">
        <v>0</v>
      </c>
    </row>
    <row r="23" spans="1:2">
      <c r="A23" s="4" t="s">
        <v>369</v>
      </c>
      <c r="B23" s="5" t="n">
        <v>0</v>
      </c>
    </row>
    <row r="24" spans="1:2">
      <c r="A24" s="4" t="s">
        <v>370</v>
      </c>
      <c r="B24" s="11" t="n">
        <v>8.359999999999999</v>
      </c>
    </row>
    <row r="25" spans="1:2">
      <c r="A25" s="4" t="s">
        <v>346</v>
      </c>
      <c r="B25"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0</v>
      </c>
      <c r="B1" s="2" t="s">
        <v>2</v>
      </c>
      <c r="C1" s="2" t="s">
        <v>25</v>
      </c>
    </row>
    <row r="2" spans="1:3">
      <c r="A2" s="4" t="s">
        <v>51</v>
      </c>
      <c r="B2" s="8" t="n">
        <v>1e-05</v>
      </c>
      <c r="C2" s="8" t="n">
        <v>1e-05</v>
      </c>
    </row>
    <row r="3" spans="1:3">
      <c r="A3" s="4" t="s">
        <v>52</v>
      </c>
      <c r="B3" s="5" t="n">
        <v>10000000</v>
      </c>
      <c r="C3" s="5" t="n">
        <v>10000000</v>
      </c>
    </row>
    <row r="4" spans="1:3">
      <c r="A4" s="4" t="s">
        <v>53</v>
      </c>
      <c r="B4" s="5" t="n">
        <v>0</v>
      </c>
      <c r="C4" s="5" t="n">
        <v>0</v>
      </c>
    </row>
    <row r="5" spans="1:3">
      <c r="A5" s="4" t="s">
        <v>54</v>
      </c>
      <c r="B5" s="5" t="n">
        <v>0</v>
      </c>
      <c r="C5" s="5" t="n">
        <v>0</v>
      </c>
    </row>
    <row r="6" spans="1:3">
      <c r="A6" s="4" t="s">
        <v>55</v>
      </c>
      <c r="B6" s="8" t="n">
        <v>1e-05</v>
      </c>
      <c r="C6" s="8" t="n">
        <v>1e-05</v>
      </c>
    </row>
    <row r="7" spans="1:3">
      <c r="A7" s="4" t="s">
        <v>56</v>
      </c>
      <c r="B7" s="5" t="n">
        <v>50000000</v>
      </c>
      <c r="C7" s="5" t="n">
        <v>50000000</v>
      </c>
    </row>
    <row r="8" spans="1:3">
      <c r="A8" s="4" t="s">
        <v>57</v>
      </c>
      <c r="B8" s="5" t="n">
        <v>22162643</v>
      </c>
      <c r="C8" s="5" t="n">
        <v>20367929</v>
      </c>
    </row>
    <row r="9" spans="1:3">
      <c r="A9" s="4" t="s">
        <v>58</v>
      </c>
      <c r="B9" s="5" t="n">
        <v>22162643</v>
      </c>
      <c r="C9" s="5" t="n">
        <v>203679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72</v>
      </c>
      <c r="B1" s="2" t="s">
        <v>1</v>
      </c>
    </row>
    <row r="2" spans="1:3">
      <c r="B2" s="2" t="s">
        <v>2</v>
      </c>
      <c r="C2" s="2" t="s">
        <v>61</v>
      </c>
    </row>
    <row r="3" spans="1:3">
      <c r="A3" s="3" t="s">
        <v>337</v>
      </c>
    </row>
    <row r="4" spans="1:3">
      <c r="A4" s="4" t="s">
        <v>350</v>
      </c>
      <c r="C4" s="4" t="s">
        <v>351</v>
      </c>
    </row>
    <row r="5" spans="1:3">
      <c r="A5" s="4" t="s">
        <v>352</v>
      </c>
      <c r="C5" s="4" t="s">
        <v>353</v>
      </c>
    </row>
    <row r="6" spans="1:3">
      <c r="A6" s="4" t="s">
        <v>354</v>
      </c>
      <c r="C6" s="4" t="s">
        <v>355</v>
      </c>
    </row>
    <row r="7" spans="1:3">
      <c r="A7" s="4" t="s">
        <v>262</v>
      </c>
    </row>
    <row r="8" spans="1:3">
      <c r="A8" s="3" t="s">
        <v>337</v>
      </c>
    </row>
    <row r="9" spans="1:3">
      <c r="A9" s="4" t="s">
        <v>350</v>
      </c>
      <c r="B9" s="4" t="s">
        <v>351</v>
      </c>
      <c r="C9" s="4" t="s">
        <v>351</v>
      </c>
    </row>
    <row r="10" spans="1:3">
      <c r="A10" s="4" t="s">
        <v>373</v>
      </c>
      <c r="B10" s="4" t="s">
        <v>374</v>
      </c>
      <c r="C10" s="4" t="s">
        <v>374</v>
      </c>
    </row>
    <row r="11" spans="1:3">
      <c r="A11" s="4" t="s">
        <v>375</v>
      </c>
    </row>
    <row r="12" spans="1:3">
      <c r="A12" s="3" t="s">
        <v>337</v>
      </c>
    </row>
    <row r="13" spans="1:3">
      <c r="A13" s="4" t="s">
        <v>376</v>
      </c>
      <c r="B13" s="9" t="n">
        <v>16.08</v>
      </c>
      <c r="C13" s="9" t="n">
        <v>8.359999999999999</v>
      </c>
    </row>
    <row r="14" spans="1:3">
      <c r="A14" s="4" t="s">
        <v>352</v>
      </c>
      <c r="B14" s="4" t="s">
        <v>377</v>
      </c>
      <c r="C14" s="4" t="s">
        <v>377</v>
      </c>
    </row>
    <row r="15" spans="1:3">
      <c r="A15" s="4" t="s">
        <v>354</v>
      </c>
      <c r="B15" s="4" t="s">
        <v>378</v>
      </c>
      <c r="C15" s="4" t="s">
        <v>379</v>
      </c>
    </row>
    <row r="16" spans="1:3">
      <c r="A16" s="4" t="s">
        <v>380</v>
      </c>
    </row>
    <row r="17" spans="1:3">
      <c r="A17" s="3" t="s">
        <v>337</v>
      </c>
    </row>
    <row r="18" spans="1:3">
      <c r="A18" s="4" t="s">
        <v>376</v>
      </c>
      <c r="B18" s="9" t="n">
        <v>17.59</v>
      </c>
      <c r="C18" s="9" t="n">
        <v>12.16</v>
      </c>
    </row>
    <row r="19" spans="1:3">
      <c r="A19" s="4" t="s">
        <v>352</v>
      </c>
      <c r="B19" s="4" t="s">
        <v>381</v>
      </c>
      <c r="C19" s="4" t="s">
        <v>254</v>
      </c>
    </row>
    <row r="20" spans="1:3">
      <c r="A20" s="4" t="s">
        <v>354</v>
      </c>
      <c r="B20" s="4" t="s">
        <v>382</v>
      </c>
      <c r="C20" s="4" t="s">
        <v>38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60</v>
      </c>
      <c r="D1" s="2" t="s">
        <v>1</v>
      </c>
    </row>
    <row r="2" spans="1:5">
      <c r="B2" s="2" t="s">
        <v>2</v>
      </c>
      <c r="C2" s="2" t="s">
        <v>61</v>
      </c>
      <c r="D2" s="2" t="s">
        <v>2</v>
      </c>
      <c r="E2" s="2" t="s">
        <v>61</v>
      </c>
    </row>
    <row r="3" spans="1:5">
      <c r="A3" s="3" t="s">
        <v>385</v>
      </c>
    </row>
    <row r="4" spans="1:5">
      <c r="A4" s="4" t="s">
        <v>386</v>
      </c>
      <c r="B4" s="7" t="n">
        <v>4568716</v>
      </c>
      <c r="C4" s="7" t="n">
        <v>1860697</v>
      </c>
      <c r="D4" s="7" t="n">
        <v>12472870</v>
      </c>
      <c r="E4" s="7" t="n">
        <v>5405908</v>
      </c>
    </row>
    <row r="5" spans="1:5">
      <c r="A5" s="4" t="s">
        <v>125</v>
      </c>
    </row>
    <row r="6" spans="1:5">
      <c r="A6" s="3" t="s">
        <v>385</v>
      </c>
    </row>
    <row r="7" spans="1:5">
      <c r="A7" s="4" t="s">
        <v>387</v>
      </c>
      <c r="B7" s="5" t="n">
        <v>3843186</v>
      </c>
      <c r="C7" s="5" t="n">
        <v>1204982</v>
      </c>
      <c r="D7" s="5" t="n">
        <v>9865351</v>
      </c>
      <c r="E7" s="5" t="n">
        <v>3577081</v>
      </c>
    </row>
    <row r="8" spans="1:5">
      <c r="A8" s="4" t="s">
        <v>221</v>
      </c>
    </row>
    <row r="9" spans="1:5">
      <c r="A9" s="3" t="s">
        <v>385</v>
      </c>
    </row>
    <row r="10" spans="1:5">
      <c r="A10" s="4" t="s">
        <v>387</v>
      </c>
      <c r="B10" s="5" t="n">
        <v>399867</v>
      </c>
      <c r="C10" s="5" t="n">
        <v>230276</v>
      </c>
      <c r="D10" s="5" t="n">
        <v>1601160</v>
      </c>
      <c r="E10" s="5" t="n">
        <v>673405</v>
      </c>
    </row>
    <row r="11" spans="1:5">
      <c r="A11" s="4" t="s">
        <v>371</v>
      </c>
    </row>
    <row r="12" spans="1:5">
      <c r="A12" s="3" t="s">
        <v>385</v>
      </c>
    </row>
    <row r="13" spans="1:5">
      <c r="A13" s="4" t="s">
        <v>387</v>
      </c>
      <c r="B13" s="5" t="n">
        <v>0</v>
      </c>
      <c r="C13" s="5" t="n">
        <v>31337</v>
      </c>
      <c r="D13" s="5" t="n">
        <v>1362</v>
      </c>
      <c r="E13" s="5" t="n">
        <v>92307</v>
      </c>
    </row>
    <row r="14" spans="1:5">
      <c r="A14" s="4" t="s">
        <v>229</v>
      </c>
    </row>
    <row r="15" spans="1:5">
      <c r="A15" s="3" t="s">
        <v>385</v>
      </c>
    </row>
    <row r="16" spans="1:5">
      <c r="A16" s="4" t="s">
        <v>387</v>
      </c>
      <c r="B16" s="5" t="n">
        <v>79046</v>
      </c>
      <c r="C16" s="5" t="n">
        <v>97830</v>
      </c>
      <c r="D16" s="5" t="n">
        <v>266398</v>
      </c>
      <c r="E16" s="5" t="n">
        <v>220546</v>
      </c>
    </row>
    <row r="17" spans="1:5">
      <c r="A17" s="4" t="s">
        <v>262</v>
      </c>
    </row>
    <row r="18" spans="1:5">
      <c r="A18" s="3" t="s">
        <v>385</v>
      </c>
    </row>
    <row r="19" spans="1:5">
      <c r="A19" s="4" t="s">
        <v>387</v>
      </c>
      <c r="B19" s="7" t="n">
        <v>246617</v>
      </c>
      <c r="C19" s="7" t="n">
        <v>296272</v>
      </c>
      <c r="D19" s="7" t="n">
        <v>738599</v>
      </c>
      <c r="E19" s="7" t="n">
        <v>84256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60</v>
      </c>
      <c r="D1" s="2" t="s">
        <v>1</v>
      </c>
    </row>
    <row r="2" spans="1:5">
      <c r="B2" s="2" t="s">
        <v>2</v>
      </c>
      <c r="C2" s="2" t="s">
        <v>61</v>
      </c>
      <c r="D2" s="2" t="s">
        <v>2</v>
      </c>
      <c r="E2" s="2" t="s">
        <v>61</v>
      </c>
    </row>
    <row r="3" spans="1:5">
      <c r="A3" s="3" t="s">
        <v>385</v>
      </c>
    </row>
    <row r="4" spans="1:5">
      <c r="A4" s="4" t="s">
        <v>386</v>
      </c>
      <c r="B4" s="7" t="n">
        <v>4568716</v>
      </c>
      <c r="C4" s="7" t="n">
        <v>1860697</v>
      </c>
      <c r="D4" s="7" t="n">
        <v>12472870</v>
      </c>
      <c r="E4" s="7" t="n">
        <v>5405908</v>
      </c>
    </row>
    <row r="5" spans="1:5">
      <c r="A5" s="4" t="s">
        <v>389</v>
      </c>
    </row>
    <row r="6" spans="1:5">
      <c r="A6" s="3" t="s">
        <v>385</v>
      </c>
    </row>
    <row r="7" spans="1:5">
      <c r="A7" s="4" t="s">
        <v>387</v>
      </c>
      <c r="B7" s="5" t="n">
        <v>2558472</v>
      </c>
      <c r="C7" s="5" t="n">
        <v>960362</v>
      </c>
      <c r="D7" s="5" t="n">
        <v>6643094</v>
      </c>
      <c r="E7" s="5" t="n">
        <v>2628454</v>
      </c>
    </row>
    <row r="8" spans="1:5">
      <c r="A8" s="4" t="s">
        <v>390</v>
      </c>
    </row>
    <row r="9" spans="1:5">
      <c r="A9" s="3" t="s">
        <v>385</v>
      </c>
    </row>
    <row r="10" spans="1:5">
      <c r="A10" s="4" t="s">
        <v>387</v>
      </c>
      <c r="B10" s="5" t="n">
        <v>281518</v>
      </c>
      <c r="C10" s="5" t="n">
        <v>89072</v>
      </c>
      <c r="D10" s="5" t="n">
        <v>782366</v>
      </c>
      <c r="E10" s="5" t="n">
        <v>213842</v>
      </c>
    </row>
    <row r="11" spans="1:5">
      <c r="A11" s="4" t="s">
        <v>391</v>
      </c>
    </row>
    <row r="12" spans="1:5">
      <c r="A12" s="3" t="s">
        <v>385</v>
      </c>
    </row>
    <row r="13" spans="1:5">
      <c r="A13" s="4" t="s">
        <v>387</v>
      </c>
      <c r="B13" s="7" t="n">
        <v>1728726</v>
      </c>
      <c r="C13" s="7" t="n">
        <v>811263</v>
      </c>
      <c r="D13" s="7" t="n">
        <v>5047410</v>
      </c>
      <c r="E13" s="7" t="n">
        <v>256361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P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80"/>
    <col customWidth="1" max="11" min="11" width="14"/>
    <col customWidth="1" max="12" min="12" width="16"/>
    <col customWidth="1" max="13" min="13" width="13"/>
    <col customWidth="1" max="14" min="14" width="14"/>
    <col customWidth="1" max="15" min="15" width="14"/>
    <col customWidth="1" max="16" min="16" width="14"/>
  </cols>
  <sheetData>
    <row r="1" spans="1:16">
      <c r="A1" s="1" t="s">
        <v>392</v>
      </c>
      <c r="B1" s="2" t="s">
        <v>224</v>
      </c>
      <c r="F1" s="2" t="s">
        <v>60</v>
      </c>
      <c r="J1" s="2" t="s">
        <v>1</v>
      </c>
      <c r="L1" s="2" t="s">
        <v>204</v>
      </c>
    </row>
    <row r="2" spans="1:16">
      <c r="B2" s="2" t="s">
        <v>393</v>
      </c>
      <c r="C2" s="2" t="s">
        <v>394</v>
      </c>
      <c r="D2" s="2" t="s">
        <v>225</v>
      </c>
      <c r="E2" s="2" t="s">
        <v>395</v>
      </c>
      <c r="F2" s="2" t="s">
        <v>2</v>
      </c>
      <c r="G2" s="2" t="s">
        <v>396</v>
      </c>
      <c r="H2" s="2" t="s">
        <v>397</v>
      </c>
      <c r="I2" s="2" t="s">
        <v>61</v>
      </c>
      <c r="J2" s="2" t="s">
        <v>2</v>
      </c>
      <c r="K2" s="2" t="s">
        <v>61</v>
      </c>
      <c r="L2" s="2" t="s">
        <v>205</v>
      </c>
      <c r="M2" s="2" t="s">
        <v>398</v>
      </c>
      <c r="N2" s="2" t="s">
        <v>226</v>
      </c>
      <c r="O2" s="2" t="s">
        <v>399</v>
      </c>
      <c r="P2" s="2" t="s">
        <v>400</v>
      </c>
    </row>
    <row r="3" spans="1:16">
      <c r="A3" s="3" t="s">
        <v>337</v>
      </c>
    </row>
    <row r="4" spans="1:16">
      <c r="A4" s="4" t="s">
        <v>401</v>
      </c>
      <c r="J4" s="5" t="n">
        <v>1199897</v>
      </c>
    </row>
    <row r="5" spans="1:16">
      <c r="A5" s="4" t="s">
        <v>402</v>
      </c>
      <c r="D5" s="7" t="n">
        <v>100000000</v>
      </c>
      <c r="L5" s="7" t="n">
        <v>100000000</v>
      </c>
    </row>
    <row r="6" spans="1:16">
      <c r="A6" s="4" t="s">
        <v>256</v>
      </c>
      <c r="D6" s="5" t="n">
        <v>1100000000</v>
      </c>
    </row>
    <row r="7" spans="1:16">
      <c r="A7" s="4" t="s">
        <v>403</v>
      </c>
      <c r="J7" s="9" t="n">
        <v>15.12</v>
      </c>
    </row>
    <row r="8" spans="1:16">
      <c r="A8" s="4" t="s">
        <v>404</v>
      </c>
      <c r="F8" s="7" t="n">
        <v>224808</v>
      </c>
      <c r="J8" s="7" t="n">
        <v>224808</v>
      </c>
    </row>
    <row r="9" spans="1:16">
      <c r="A9" s="4" t="s">
        <v>405</v>
      </c>
      <c r="J9" s="7" t="n">
        <v>1173346</v>
      </c>
    </row>
    <row r="10" spans="1:16">
      <c r="A10" s="4" t="s">
        <v>406</v>
      </c>
      <c r="J10" s="4" t="s">
        <v>407</v>
      </c>
    </row>
    <row r="11" spans="1:16">
      <c r="A11" s="4" t="s">
        <v>408</v>
      </c>
      <c r="K11" s="7" t="n">
        <v>102600000</v>
      </c>
    </row>
    <row r="12" spans="1:16">
      <c r="A12" s="4" t="s">
        <v>409</v>
      </c>
      <c r="K12" s="4" t="s">
        <v>351</v>
      </c>
    </row>
    <row r="13" spans="1:16">
      <c r="A13" s="4" t="s">
        <v>410</v>
      </c>
      <c r="K13" s="4" t="s">
        <v>353</v>
      </c>
    </row>
    <row r="14" spans="1:16">
      <c r="A14" s="4" t="s">
        <v>411</v>
      </c>
      <c r="K14" s="4" t="s">
        <v>355</v>
      </c>
    </row>
    <row r="15" spans="1:16">
      <c r="A15" s="4" t="s">
        <v>77</v>
      </c>
    </row>
    <row r="16" spans="1:16">
      <c r="A16" s="3" t="s">
        <v>337</v>
      </c>
    </row>
    <row r="17" spans="1:16">
      <c r="A17" s="4" t="s">
        <v>412</v>
      </c>
      <c r="J17" s="5" t="n">
        <v>33620</v>
      </c>
    </row>
    <row r="18" spans="1:16">
      <c r="A18" s="4" t="s">
        <v>413</v>
      </c>
    </row>
    <row r="19" spans="1:16">
      <c r="A19" s="3" t="s">
        <v>337</v>
      </c>
    </row>
    <row r="20" spans="1:16">
      <c r="A20" s="4" t="s">
        <v>402</v>
      </c>
      <c r="D20" s="5" t="n">
        <v>100000000</v>
      </c>
    </row>
    <row r="21" spans="1:16">
      <c r="A21" s="4" t="s">
        <v>256</v>
      </c>
      <c r="D21" s="7" t="n">
        <v>1100000000</v>
      </c>
      <c r="L21" s="7" t="n">
        <v>1100000000</v>
      </c>
    </row>
    <row r="22" spans="1:16">
      <c r="A22" s="4" t="s">
        <v>270</v>
      </c>
      <c r="D22" s="4" t="s">
        <v>254</v>
      </c>
      <c r="L22" s="4" t="s">
        <v>254</v>
      </c>
    </row>
    <row r="23" spans="1:16">
      <c r="A23" s="4" t="s">
        <v>414</v>
      </c>
    </row>
    <row r="24" spans="1:16">
      <c r="A24" s="3" t="s">
        <v>337</v>
      </c>
    </row>
    <row r="25" spans="1:16">
      <c r="A25" s="4" t="s">
        <v>415</v>
      </c>
      <c r="M25" s="5" t="n">
        <v>600000</v>
      </c>
      <c r="O25" s="5" t="n">
        <v>250000</v>
      </c>
    </row>
    <row r="26" spans="1:16">
      <c r="A26" s="4" t="s">
        <v>230</v>
      </c>
      <c r="M26" s="5" t="n">
        <v>350000</v>
      </c>
    </row>
    <row r="27" spans="1:16">
      <c r="A27" s="4" t="s">
        <v>416</v>
      </c>
      <c r="F27" s="5" t="n">
        <v>292655</v>
      </c>
      <c r="J27" s="5" t="n">
        <v>292655</v>
      </c>
    </row>
    <row r="28" spans="1:16">
      <c r="A28" s="4" t="s">
        <v>417</v>
      </c>
    </row>
    <row r="29" spans="1:16">
      <c r="A29" s="3" t="s">
        <v>337</v>
      </c>
    </row>
    <row r="30" spans="1:16">
      <c r="A30" s="4" t="s">
        <v>415</v>
      </c>
      <c r="P30" s="5" t="n">
        <v>1042167</v>
      </c>
    </row>
    <row r="31" spans="1:16">
      <c r="A31" s="4" t="s">
        <v>418</v>
      </c>
      <c r="E31" s="5" t="n">
        <v>2335967</v>
      </c>
    </row>
    <row r="32" spans="1:16">
      <c r="A32" s="4" t="s">
        <v>419</v>
      </c>
      <c r="F32" s="5" t="n">
        <v>837603</v>
      </c>
      <c r="J32" s="5" t="n">
        <v>837603</v>
      </c>
    </row>
    <row r="33" spans="1:16">
      <c r="A33" s="4" t="s">
        <v>420</v>
      </c>
    </row>
    <row r="34" spans="1:16">
      <c r="A34" s="3" t="s">
        <v>337</v>
      </c>
    </row>
    <row r="35" spans="1:16">
      <c r="A35" s="4" t="s">
        <v>415</v>
      </c>
      <c r="M35" s="5" t="n">
        <v>4485967</v>
      </c>
    </row>
    <row r="36" spans="1:16">
      <c r="A36" s="4" t="s">
        <v>230</v>
      </c>
      <c r="M36" s="5" t="n">
        <v>2150000</v>
      </c>
    </row>
    <row r="37" spans="1:16">
      <c r="A37" s="4" t="s">
        <v>421</v>
      </c>
      <c r="F37" s="5" t="n">
        <v>31951</v>
      </c>
      <c r="J37" s="5" t="n">
        <v>31951</v>
      </c>
    </row>
    <row r="38" spans="1:16">
      <c r="A38" s="4" t="s">
        <v>422</v>
      </c>
    </row>
    <row r="39" spans="1:16">
      <c r="A39" s="3" t="s">
        <v>337</v>
      </c>
    </row>
    <row r="40" spans="1:16">
      <c r="A40" s="4" t="s">
        <v>266</v>
      </c>
      <c r="J40" s="5" t="n">
        <v>1342061</v>
      </c>
    </row>
    <row r="41" spans="1:16">
      <c r="A41" s="4" t="s">
        <v>125</v>
      </c>
    </row>
    <row r="42" spans="1:16">
      <c r="A42" s="3" t="s">
        <v>337</v>
      </c>
    </row>
    <row r="43" spans="1:16">
      <c r="A43" s="4" t="s">
        <v>423</v>
      </c>
      <c r="J43" s="4" t="s">
        <v>424</v>
      </c>
    </row>
    <row r="44" spans="1:16">
      <c r="A44" s="4" t="s">
        <v>425</v>
      </c>
      <c r="F44" s="7" t="n">
        <v>27130326</v>
      </c>
      <c r="J44" s="7" t="n">
        <v>27130326</v>
      </c>
    </row>
    <row r="45" spans="1:16">
      <c r="A45" s="4" t="s">
        <v>426</v>
      </c>
    </row>
    <row r="46" spans="1:16">
      <c r="A46" s="3" t="s">
        <v>337</v>
      </c>
    </row>
    <row r="47" spans="1:16">
      <c r="A47" s="4" t="s">
        <v>401</v>
      </c>
      <c r="G47" s="5" t="n">
        <v>8400</v>
      </c>
      <c r="H47" s="5" t="n">
        <v>48844</v>
      </c>
    </row>
    <row r="48" spans="1:16">
      <c r="A48" s="4" t="s">
        <v>427</v>
      </c>
    </row>
    <row r="49" spans="1:16">
      <c r="A49" s="3" t="s">
        <v>337</v>
      </c>
    </row>
    <row r="50" spans="1:16">
      <c r="A50" s="4" t="s">
        <v>428</v>
      </c>
      <c r="G50" s="4" t="s">
        <v>429</v>
      </c>
    </row>
    <row r="51" spans="1:16">
      <c r="A51" s="4" t="s">
        <v>430</v>
      </c>
    </row>
    <row r="52" spans="1:16">
      <c r="A52" s="3" t="s">
        <v>337</v>
      </c>
    </row>
    <row r="53" spans="1:16">
      <c r="A53" s="4" t="s">
        <v>428</v>
      </c>
      <c r="G53" s="4" t="s">
        <v>431</v>
      </c>
    </row>
    <row r="54" spans="1:16">
      <c r="A54" s="4" t="s">
        <v>432</v>
      </c>
    </row>
    <row r="55" spans="1:16">
      <c r="A55" s="3" t="s">
        <v>337</v>
      </c>
    </row>
    <row r="56" spans="1:16">
      <c r="A56" s="4" t="s">
        <v>401</v>
      </c>
      <c r="F56" s="5" t="n">
        <v>117514</v>
      </c>
      <c r="G56" s="5" t="n">
        <v>308059</v>
      </c>
      <c r="H56" s="5" t="n">
        <v>351080</v>
      </c>
    </row>
    <row r="57" spans="1:16">
      <c r="A57" s="4" t="s">
        <v>433</v>
      </c>
    </row>
    <row r="58" spans="1:16">
      <c r="A58" s="3" t="s">
        <v>337</v>
      </c>
    </row>
    <row r="59" spans="1:16">
      <c r="A59" s="4" t="s">
        <v>428</v>
      </c>
      <c r="F59" s="4" t="s">
        <v>429</v>
      </c>
      <c r="G59" s="4" t="s">
        <v>429</v>
      </c>
      <c r="H59" s="4" t="s">
        <v>429</v>
      </c>
    </row>
    <row r="60" spans="1:16">
      <c r="A60" s="4" t="s">
        <v>434</v>
      </c>
    </row>
    <row r="61" spans="1:16">
      <c r="A61" s="3" t="s">
        <v>337</v>
      </c>
    </row>
    <row r="62" spans="1:16">
      <c r="A62" s="4" t="s">
        <v>428</v>
      </c>
      <c r="F62" s="4" t="s">
        <v>431</v>
      </c>
      <c r="G62" s="4" t="s">
        <v>431</v>
      </c>
      <c r="H62" s="4" t="s">
        <v>431</v>
      </c>
    </row>
    <row r="63" spans="1:16">
      <c r="A63" s="4" t="s">
        <v>435</v>
      </c>
    </row>
    <row r="64" spans="1:16">
      <c r="A64" s="3" t="s">
        <v>337</v>
      </c>
    </row>
    <row r="65" spans="1:16">
      <c r="A65" s="4" t="s">
        <v>403</v>
      </c>
      <c r="H65" s="7" t="n">
        <v>246000</v>
      </c>
    </row>
    <row r="66" spans="1:16">
      <c r="A66" s="4" t="s">
        <v>436</v>
      </c>
    </row>
    <row r="67" spans="1:16">
      <c r="A67" s="3" t="s">
        <v>337</v>
      </c>
    </row>
    <row r="68" spans="1:16">
      <c r="A68" s="4" t="s">
        <v>428</v>
      </c>
      <c r="B68" s="4" t="s">
        <v>437</v>
      </c>
    </row>
    <row r="69" spans="1:16">
      <c r="A69" s="4" t="s">
        <v>262</v>
      </c>
    </row>
    <row r="70" spans="1:16">
      <c r="A70" s="3" t="s">
        <v>337</v>
      </c>
    </row>
    <row r="71" spans="1:16">
      <c r="A71" s="4" t="s">
        <v>438</v>
      </c>
      <c r="F71" s="7" t="n">
        <v>26351</v>
      </c>
      <c r="J71" s="7" t="n">
        <v>26351</v>
      </c>
    </row>
    <row r="72" spans="1:16">
      <c r="A72" s="4" t="s">
        <v>423</v>
      </c>
      <c r="J72" s="4" t="s">
        <v>439</v>
      </c>
    </row>
    <row r="73" spans="1:16">
      <c r="A73" s="4" t="s">
        <v>129</v>
      </c>
    </row>
    <row r="74" spans="1:16">
      <c r="A74" s="3" t="s">
        <v>337</v>
      </c>
    </row>
    <row r="75" spans="1:16">
      <c r="A75" s="4" t="s">
        <v>266</v>
      </c>
      <c r="J75" s="5" t="n">
        <v>0</v>
      </c>
    </row>
    <row r="76" spans="1:16">
      <c r="A76" s="4" t="s">
        <v>401</v>
      </c>
      <c r="J76" s="5" t="n">
        <v>63908</v>
      </c>
    </row>
    <row r="77" spans="1:16">
      <c r="A77" s="4" t="s">
        <v>440</v>
      </c>
      <c r="J77" s="5" t="n">
        <v>3218000</v>
      </c>
    </row>
    <row r="78" spans="1:16">
      <c r="A78" s="4" t="s">
        <v>441</v>
      </c>
    </row>
    <row r="79" spans="1:16">
      <c r="A79" s="3" t="s">
        <v>337</v>
      </c>
    </row>
    <row r="80" spans="1:16">
      <c r="A80" s="4" t="s">
        <v>266</v>
      </c>
      <c r="J80" s="5" t="n">
        <v>1278153</v>
      </c>
    </row>
    <row r="81" spans="1:16">
      <c r="A81" s="4" t="s">
        <v>442</v>
      </c>
    </row>
    <row r="82" spans="1:16">
      <c r="A82" s="3" t="s">
        <v>337</v>
      </c>
    </row>
    <row r="83" spans="1:16">
      <c r="A83" s="4" t="s">
        <v>415</v>
      </c>
      <c r="N83" s="5" t="n">
        <v>1310104</v>
      </c>
    </row>
    <row r="84" spans="1:16">
      <c r="A84" s="4" t="s">
        <v>387</v>
      </c>
      <c r="F84" s="5" t="n">
        <v>399867</v>
      </c>
      <c r="I84" s="7" t="n">
        <v>230276</v>
      </c>
      <c r="J84" s="7" t="n">
        <v>1601160</v>
      </c>
      <c r="K84" s="7" t="n">
        <v>673405</v>
      </c>
    </row>
    <row r="85" spans="1:16">
      <c r="A85" s="4" t="s">
        <v>408</v>
      </c>
      <c r="J85" s="7" t="n">
        <v>298857000</v>
      </c>
    </row>
    <row r="86" spans="1:16">
      <c r="A86" s="4" t="s">
        <v>409</v>
      </c>
      <c r="J86" s="4" t="s">
        <v>351</v>
      </c>
    </row>
    <row r="87" spans="1:16">
      <c r="A87" s="4" t="s">
        <v>410</v>
      </c>
      <c r="J87" s="4" t="s">
        <v>353</v>
      </c>
    </row>
    <row r="88" spans="1:16">
      <c r="A88" s="4" t="s">
        <v>411</v>
      </c>
      <c r="J88" s="4" t="s">
        <v>443</v>
      </c>
    </row>
    <row r="89" spans="1:16">
      <c r="A89" s="4" t="s">
        <v>444</v>
      </c>
    </row>
    <row r="90" spans="1:16">
      <c r="A90" s="3" t="s">
        <v>337</v>
      </c>
    </row>
    <row r="91" spans="1:16">
      <c r="A91" s="4" t="s">
        <v>266</v>
      </c>
      <c r="D91" s="5" t="n">
        <v>639075</v>
      </c>
    </row>
    <row r="92" spans="1:16">
      <c r="A92" s="4" t="s">
        <v>445</v>
      </c>
    </row>
    <row r="93" spans="1:16">
      <c r="A93" s="3" t="s">
        <v>337</v>
      </c>
    </row>
    <row r="94" spans="1:16">
      <c r="A94" s="4" t="s">
        <v>440</v>
      </c>
      <c r="J94" s="5" t="n">
        <v>2332000</v>
      </c>
    </row>
    <row r="95" spans="1:16">
      <c r="A95" s="4" t="s">
        <v>446</v>
      </c>
    </row>
    <row r="96" spans="1:16">
      <c r="A96" s="3" t="s">
        <v>337</v>
      </c>
    </row>
    <row r="97" spans="1:16">
      <c r="A97" s="4" t="s">
        <v>401</v>
      </c>
      <c r="C97" s="5" t="n">
        <v>150000</v>
      </c>
    </row>
    <row r="98" spans="1:16">
      <c r="A98" s="4" t="s">
        <v>229</v>
      </c>
    </row>
    <row r="99" spans="1:16">
      <c r="A99" s="3" t="s">
        <v>337</v>
      </c>
    </row>
    <row r="100" spans="1:16">
      <c r="A100" s="4" t="s">
        <v>447</v>
      </c>
      <c r="J100" s="4" t="s">
        <v>448</v>
      </c>
    </row>
    <row r="101" spans="1:16">
      <c r="A101" s="4" t="s">
        <v>387</v>
      </c>
      <c r="F101" s="7" t="n">
        <v>79046</v>
      </c>
      <c r="I101" s="7" t="n">
        <v>97830</v>
      </c>
      <c r="J101" s="7" t="n">
        <v>266398</v>
      </c>
      <c r="K101" s="7" t="n">
        <v>220546</v>
      </c>
    </row>
    <row r="102" spans="1:16">
      <c r="A102" s="4" t="s">
        <v>230</v>
      </c>
      <c r="N102" s="5" t="n">
        <v>600000</v>
      </c>
    </row>
    <row r="103" spans="1:16">
      <c r="A103" s="4" t="s">
        <v>421</v>
      </c>
      <c r="F103" s="5" t="n">
        <v>435001</v>
      </c>
      <c r="J103" s="5" t="n">
        <v>435001</v>
      </c>
    </row>
    <row r="104" spans="1:16">
      <c r="A104" s="4" t="s">
        <v>449</v>
      </c>
    </row>
    <row r="105" spans="1:16">
      <c r="A105" s="3" t="s">
        <v>337</v>
      </c>
    </row>
    <row r="106" spans="1:16">
      <c r="A106" s="4" t="s">
        <v>401</v>
      </c>
      <c r="G106" s="5" t="n">
        <v>120000</v>
      </c>
    </row>
    <row r="107" spans="1:16">
      <c r="A107" s="4" t="s">
        <v>428</v>
      </c>
      <c r="G107" s="4" t="s">
        <v>431</v>
      </c>
    </row>
  </sheetData>
  <mergeCells count="4">
    <mergeCell ref="A1:A2"/>
    <mergeCell ref="B1:E1"/>
    <mergeCell ref="F1:I1"/>
    <mergeCell ref="J1:K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0</v>
      </c>
      <c r="B1" s="2" t="s">
        <v>291</v>
      </c>
      <c r="C1" s="2" t="s">
        <v>61</v>
      </c>
      <c r="D1" s="2" t="s">
        <v>292</v>
      </c>
      <c r="E1" s="2" t="s">
        <v>2</v>
      </c>
      <c r="F1" s="2" t="s">
        <v>61</v>
      </c>
      <c r="G1" s="2" t="s">
        <v>295</v>
      </c>
    </row>
    <row r="2" spans="1:7">
      <c r="A2" s="4" t="s">
        <v>310</v>
      </c>
    </row>
    <row r="3" spans="1:7">
      <c r="A3" s="3" t="s">
        <v>451</v>
      </c>
    </row>
    <row r="4" spans="1:7">
      <c r="A4" s="4" t="s">
        <v>307</v>
      </c>
      <c r="B4" s="7" t="n">
        <v>20000000</v>
      </c>
    </row>
    <row r="5" spans="1:7">
      <c r="A5" s="4" t="s">
        <v>309</v>
      </c>
      <c r="G5" s="5" t="n">
        <v>75000000</v>
      </c>
    </row>
    <row r="6" spans="1:7">
      <c r="A6" s="4" t="s">
        <v>304</v>
      </c>
    </row>
    <row r="7" spans="1:7">
      <c r="A7" s="3" t="s">
        <v>451</v>
      </c>
    </row>
    <row r="8" spans="1:7">
      <c r="A8" s="4" t="s">
        <v>452</v>
      </c>
      <c r="E8" s="4" t="s">
        <v>453</v>
      </c>
    </row>
    <row r="9" spans="1:7">
      <c r="A9" s="4" t="s">
        <v>454</v>
      </c>
      <c r="E9" s="4" t="s">
        <v>455</v>
      </c>
    </row>
    <row r="10" spans="1:7">
      <c r="A10" s="4" t="s">
        <v>456</v>
      </c>
    </row>
    <row r="11" spans="1:7">
      <c r="A11" s="3" t="s">
        <v>451</v>
      </c>
    </row>
    <row r="12" spans="1:7">
      <c r="A12" s="4" t="s">
        <v>457</v>
      </c>
      <c r="E12" s="7" t="n">
        <v>434650</v>
      </c>
    </row>
    <row r="13" spans="1:7">
      <c r="A13" s="4" t="s">
        <v>458</v>
      </c>
    </row>
    <row r="14" spans="1:7">
      <c r="A14" s="3" t="s">
        <v>451</v>
      </c>
    </row>
    <row r="15" spans="1:7">
      <c r="A15" s="4" t="s">
        <v>307</v>
      </c>
      <c r="D15" s="7" t="n">
        <v>1739691</v>
      </c>
    </row>
    <row r="16" spans="1:7">
      <c r="A16" s="4" t="s">
        <v>459</v>
      </c>
    </row>
    <row r="17" spans="1:7">
      <c r="A17" s="3" t="s">
        <v>451</v>
      </c>
    </row>
    <row r="18" spans="1:7">
      <c r="A18" s="4" t="s">
        <v>309</v>
      </c>
      <c r="D18" s="5" t="n">
        <v>1417565</v>
      </c>
    </row>
    <row r="19" spans="1:7">
      <c r="A19" s="4" t="s">
        <v>460</v>
      </c>
    </row>
    <row r="20" spans="1:7">
      <c r="A20" s="3" t="s">
        <v>451</v>
      </c>
    </row>
    <row r="21" spans="1:7">
      <c r="A21" s="4" t="s">
        <v>457</v>
      </c>
      <c r="C21" s="7" t="n">
        <v>0</v>
      </c>
      <c r="F21" s="7" t="n">
        <v>133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4" t="s">
        <v>62</v>
      </c>
      <c r="B3" s="7" t="n">
        <v>250000</v>
      </c>
      <c r="C3" s="7" t="n">
        <v>1003973</v>
      </c>
      <c r="D3" s="7" t="n">
        <v>1124874</v>
      </c>
      <c r="E3" s="7" t="n">
        <v>1322155</v>
      </c>
    </row>
    <row r="4" spans="1:5">
      <c r="A4" s="3" t="s">
        <v>63</v>
      </c>
    </row>
    <row r="5" spans="1:5">
      <c r="A5" s="4" t="s">
        <v>64</v>
      </c>
      <c r="B5" s="5" t="n">
        <v>8743434</v>
      </c>
      <c r="C5" s="5" t="n">
        <v>7944465</v>
      </c>
      <c r="D5" s="5" t="n">
        <v>25788621</v>
      </c>
      <c r="E5" s="5" t="n">
        <v>23080918</v>
      </c>
    </row>
    <row r="6" spans="1:5">
      <c r="A6" s="4" t="s">
        <v>65</v>
      </c>
      <c r="B6" s="5" t="n">
        <v>1141852</v>
      </c>
      <c r="C6" s="5" t="n">
        <v>736751</v>
      </c>
      <c r="D6" s="5" t="n">
        <v>3924617</v>
      </c>
      <c r="E6" s="5" t="n">
        <v>2189995</v>
      </c>
    </row>
    <row r="7" spans="1:5">
      <c r="A7" s="4" t="s">
        <v>66</v>
      </c>
      <c r="B7" s="5" t="n">
        <v>3116337</v>
      </c>
      <c r="C7" s="5" t="n">
        <v>2450778</v>
      </c>
      <c r="D7" s="5" t="n">
        <v>9560651</v>
      </c>
      <c r="E7" s="5" t="n">
        <v>7266843</v>
      </c>
    </row>
    <row r="8" spans="1:5">
      <c r="A8" s="4" t="s">
        <v>67</v>
      </c>
      <c r="B8" s="5" t="n">
        <v>13001623</v>
      </c>
      <c r="C8" s="5" t="n">
        <v>11131994</v>
      </c>
      <c r="D8" s="5" t="n">
        <v>39273889</v>
      </c>
      <c r="E8" s="5" t="n">
        <v>32537756</v>
      </c>
    </row>
    <row r="9" spans="1:5">
      <c r="A9" s="4" t="s">
        <v>68</v>
      </c>
      <c r="B9" s="5" t="n">
        <v>-12751623</v>
      </c>
      <c r="C9" s="5" t="n">
        <v>-10128021</v>
      </c>
      <c r="D9" s="5" t="n">
        <v>-38149015</v>
      </c>
      <c r="E9" s="5" t="n">
        <v>-31215601</v>
      </c>
    </row>
    <row r="10" spans="1:5">
      <c r="A10" s="3" t="s">
        <v>69</v>
      </c>
    </row>
    <row r="11" spans="1:5">
      <c r="A11" s="4" t="s">
        <v>70</v>
      </c>
      <c r="B11" s="5" t="n">
        <v>0</v>
      </c>
      <c r="C11" s="5" t="n">
        <v>0</v>
      </c>
      <c r="D11" s="5" t="n">
        <v>-726</v>
      </c>
      <c r="E11" s="5" t="n">
        <v>0</v>
      </c>
    </row>
    <row r="12" spans="1:5">
      <c r="A12" s="4" t="s">
        <v>71</v>
      </c>
      <c r="B12" s="5" t="n">
        <v>3375</v>
      </c>
      <c r="C12" s="5" t="n">
        <v>2958</v>
      </c>
      <c r="D12" s="5" t="n">
        <v>9343</v>
      </c>
      <c r="E12" s="5" t="n">
        <v>9441</v>
      </c>
    </row>
    <row r="13" spans="1:5">
      <c r="A13" s="4" t="s">
        <v>72</v>
      </c>
      <c r="B13" s="5" t="n">
        <v>3375</v>
      </c>
      <c r="C13" s="5" t="n">
        <v>2958</v>
      </c>
      <c r="D13" s="5" t="n">
        <v>8617</v>
      </c>
      <c r="E13" s="5" t="n">
        <v>9441</v>
      </c>
    </row>
    <row r="14" spans="1:5">
      <c r="A14" s="4" t="s">
        <v>73</v>
      </c>
      <c r="B14" s="7" t="n">
        <v>-12748248</v>
      </c>
      <c r="C14" s="7" t="n">
        <v>-10125063</v>
      </c>
      <c r="D14" s="7" t="n">
        <v>-38140398</v>
      </c>
      <c r="E14" s="7" t="n">
        <v>-31206160</v>
      </c>
    </row>
    <row r="15" spans="1:5">
      <c r="A15" s="4" t="s">
        <v>74</v>
      </c>
      <c r="B15" s="9" t="n">
        <v>-0.58</v>
      </c>
      <c r="C15" s="9" t="n">
        <v>-0.57</v>
      </c>
      <c r="D15" s="9" t="n">
        <v>-1.81</v>
      </c>
      <c r="E15" s="9" t="n">
        <v>-1.83</v>
      </c>
    </row>
    <row r="16" spans="1:5">
      <c r="A16" s="4" t="s">
        <v>75</v>
      </c>
      <c r="B16" s="5" t="n">
        <v>21958729</v>
      </c>
      <c r="C16" s="5" t="n">
        <v>17912743</v>
      </c>
      <c r="D16" s="5" t="n">
        <v>21034391</v>
      </c>
      <c r="E16" s="5" t="n">
        <v>170167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9"/>
  </cols>
  <sheetData>
    <row r="1" spans="1:5">
      <c r="A1" s="1" t="s">
        <v>76</v>
      </c>
      <c r="B1" s="2" t="s">
        <v>72</v>
      </c>
      <c r="C1" s="2" t="s">
        <v>77</v>
      </c>
      <c r="D1" s="2" t="s">
        <v>78</v>
      </c>
      <c r="E1" s="2" t="s">
        <v>79</v>
      </c>
    </row>
    <row r="2" spans="1:5">
      <c r="A2" s="4" t="s">
        <v>80</v>
      </c>
      <c r="B2" s="7" t="n">
        <v>28551223</v>
      </c>
      <c r="C2" s="7" t="n">
        <v>202</v>
      </c>
      <c r="D2" s="7" t="n">
        <v>153075595</v>
      </c>
      <c r="E2" s="7" t="n">
        <v>-124524574</v>
      </c>
    </row>
    <row r="3" spans="1:5">
      <c r="A3" s="4" t="s">
        <v>81</v>
      </c>
      <c r="C3" s="5" t="n">
        <v>20367929</v>
      </c>
    </row>
    <row r="4" spans="1:5">
      <c r="A4" s="4" t="s">
        <v>82</v>
      </c>
      <c r="B4" s="5" t="n">
        <v>738599</v>
      </c>
      <c r="C4" s="7" t="n">
        <v>0</v>
      </c>
      <c r="D4" s="5" t="n">
        <v>738599</v>
      </c>
      <c r="E4" s="5" t="n">
        <v>0</v>
      </c>
    </row>
    <row r="5" spans="1:5">
      <c r="A5" s="4" t="s">
        <v>83</v>
      </c>
      <c r="B5" s="5" t="n">
        <v>9865351</v>
      </c>
      <c r="C5" s="5" t="n">
        <v>0</v>
      </c>
      <c r="D5" s="5" t="n">
        <v>9865351</v>
      </c>
      <c r="E5" s="5" t="n">
        <v>0</v>
      </c>
    </row>
    <row r="6" spans="1:5">
      <c r="A6" s="4" t="s">
        <v>84</v>
      </c>
      <c r="B6" s="5" t="n">
        <v>266398</v>
      </c>
      <c r="C6" s="5" t="n">
        <v>0</v>
      </c>
      <c r="D6" s="5" t="n">
        <v>266398</v>
      </c>
      <c r="E6" s="5" t="n">
        <v>0</v>
      </c>
    </row>
    <row r="7" spans="1:5">
      <c r="A7" s="4" t="s">
        <v>85</v>
      </c>
      <c r="B7" s="5" t="n">
        <v>1601160</v>
      </c>
      <c r="C7" s="5" t="n">
        <v>0</v>
      </c>
      <c r="D7" s="5" t="n">
        <v>1601160</v>
      </c>
      <c r="E7" s="5" t="n">
        <v>0</v>
      </c>
    </row>
    <row r="8" spans="1:5">
      <c r="A8" s="4" t="s">
        <v>86</v>
      </c>
      <c r="B8" s="5" t="n">
        <v>1362</v>
      </c>
      <c r="C8" s="5" t="n">
        <v>0</v>
      </c>
      <c r="D8" s="5" t="n">
        <v>1362</v>
      </c>
      <c r="E8" s="5" t="n">
        <v>0</v>
      </c>
    </row>
    <row r="9" spans="1:5">
      <c r="A9" s="4" t="s">
        <v>87</v>
      </c>
      <c r="B9" s="5" t="n">
        <v>0</v>
      </c>
      <c r="C9" s="7" t="n">
        <v>6</v>
      </c>
      <c r="D9" s="5" t="n">
        <v>-6</v>
      </c>
      <c r="E9" s="5" t="n">
        <v>0</v>
      </c>
    </row>
    <row r="10" spans="1:5">
      <c r="A10" s="4" t="s">
        <v>88</v>
      </c>
      <c r="C10" s="5" t="n">
        <v>590536</v>
      </c>
    </row>
    <row r="11" spans="1:5">
      <c r="A11" s="4" t="s">
        <v>89</v>
      </c>
      <c r="B11" s="5" t="n">
        <v>0</v>
      </c>
      <c r="C11" s="7" t="n">
        <v>0</v>
      </c>
      <c r="D11" s="5" t="n">
        <v>0</v>
      </c>
      <c r="E11" s="5" t="n">
        <v>0</v>
      </c>
    </row>
    <row r="12" spans="1:5">
      <c r="A12" s="4" t="s">
        <v>90</v>
      </c>
      <c r="C12" s="5" t="n">
        <v>14953</v>
      </c>
    </row>
    <row r="13" spans="1:5">
      <c r="A13" s="4" t="s">
        <v>91</v>
      </c>
      <c r="B13" s="5" t="n">
        <v>738552</v>
      </c>
      <c r="C13" s="7" t="n">
        <v>2</v>
      </c>
      <c r="D13" s="5" t="n">
        <v>738550</v>
      </c>
      <c r="E13" s="5" t="n">
        <v>0</v>
      </c>
    </row>
    <row r="14" spans="1:5">
      <c r="A14" s="4" t="s">
        <v>92</v>
      </c>
      <c r="C14" s="5" t="n">
        <v>159855</v>
      </c>
    </row>
    <row r="15" spans="1:5">
      <c r="A15" s="4" t="s">
        <v>93</v>
      </c>
      <c r="B15" s="5" t="n">
        <v>0</v>
      </c>
      <c r="C15" s="7" t="n">
        <v>0</v>
      </c>
      <c r="D15" s="5" t="n">
        <v>0</v>
      </c>
      <c r="E15" s="5" t="n">
        <v>0</v>
      </c>
    </row>
    <row r="16" spans="1:5">
      <c r="A16" s="4" t="s">
        <v>94</v>
      </c>
      <c r="C16" s="5" t="n">
        <v>19611</v>
      </c>
    </row>
    <row r="17" spans="1:5">
      <c r="A17" s="4" t="s">
        <v>95</v>
      </c>
      <c r="B17" s="5" t="n">
        <v>696274</v>
      </c>
      <c r="C17" s="7" t="n">
        <v>0</v>
      </c>
      <c r="D17" s="5" t="n">
        <v>696274</v>
      </c>
      <c r="E17" s="5" t="n">
        <v>0</v>
      </c>
    </row>
    <row r="18" spans="1:5">
      <c r="A18" s="4" t="s">
        <v>96</v>
      </c>
      <c r="C18" s="5" t="n">
        <v>33620</v>
      </c>
    </row>
    <row r="19" spans="1:5">
      <c r="A19" s="4" t="s">
        <v>97</v>
      </c>
      <c r="B19" s="5" t="n">
        <v>14932547</v>
      </c>
      <c r="C19" s="7" t="n">
        <v>10</v>
      </c>
      <c r="D19" s="5" t="n">
        <v>14932537</v>
      </c>
      <c r="E19" s="5" t="n">
        <v>0</v>
      </c>
    </row>
    <row r="20" spans="1:5">
      <c r="A20" s="4" t="s">
        <v>98</v>
      </c>
      <c r="C20" s="5" t="n">
        <v>976139</v>
      </c>
    </row>
    <row r="21" spans="1:5">
      <c r="A21" s="4" t="s">
        <v>73</v>
      </c>
      <c r="B21" s="5" t="n">
        <v>-38140398</v>
      </c>
      <c r="C21" s="7" t="n">
        <v>0</v>
      </c>
      <c r="D21" s="5" t="n">
        <v>0</v>
      </c>
      <c r="E21" s="5" t="n">
        <v>-38140398</v>
      </c>
    </row>
    <row r="22" spans="1:5">
      <c r="A22" s="4" t="s">
        <v>99</v>
      </c>
      <c r="B22" s="7" t="n">
        <v>19251068</v>
      </c>
      <c r="C22" s="7" t="n">
        <v>220</v>
      </c>
      <c r="D22" s="7" t="n">
        <v>181915820</v>
      </c>
      <c r="E22" s="7" t="n">
        <v>-162664972</v>
      </c>
    </row>
    <row r="23" spans="1:5">
      <c r="A23" s="4" t="s">
        <v>100</v>
      </c>
      <c r="C23" s="5" t="n">
        <v>221626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101</v>
      </c>
      <c r="B1" s="2" t="s">
        <v>1</v>
      </c>
    </row>
    <row r="2" spans="1:2">
      <c r="B2" s="2" t="s">
        <v>102</v>
      </c>
    </row>
    <row r="3" spans="1:2">
      <c r="A3" s="4" t="s">
        <v>103</v>
      </c>
      <c r="B3" s="7" t="n">
        <v>673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4</v>
      </c>
      <c r="B1" s="2" t="s">
        <v>1</v>
      </c>
    </row>
    <row r="2" spans="1:3">
      <c r="B2" s="2" t="s">
        <v>2</v>
      </c>
      <c r="C2" s="2" t="s">
        <v>61</v>
      </c>
    </row>
    <row r="3" spans="1:3">
      <c r="A3" s="3" t="s">
        <v>105</v>
      </c>
    </row>
    <row r="4" spans="1:3">
      <c r="A4" s="4" t="s">
        <v>73</v>
      </c>
      <c r="B4" s="7" t="n">
        <v>-38140398</v>
      </c>
      <c r="C4" s="7" t="n">
        <v>-31206160</v>
      </c>
    </row>
    <row r="5" spans="1:3">
      <c r="A5" s="3" t="s">
        <v>106</v>
      </c>
    </row>
    <row r="6" spans="1:3">
      <c r="A6" s="4" t="s">
        <v>107</v>
      </c>
      <c r="B6" s="5" t="n">
        <v>999396</v>
      </c>
      <c r="C6" s="5" t="n">
        <v>628613</v>
      </c>
    </row>
    <row r="7" spans="1:3">
      <c r="A7" s="4" t="s">
        <v>108</v>
      </c>
      <c r="B7" s="5" t="n">
        <v>12472870</v>
      </c>
      <c r="C7" s="5" t="n">
        <v>5405908</v>
      </c>
    </row>
    <row r="8" spans="1:3">
      <c r="A8" s="4" t="s">
        <v>109</v>
      </c>
      <c r="B8" s="5" t="n">
        <v>60588</v>
      </c>
      <c r="C8" s="5" t="n">
        <v>60588</v>
      </c>
    </row>
    <row r="9" spans="1:3">
      <c r="A9" s="4" t="s">
        <v>110</v>
      </c>
      <c r="B9" s="5" t="n">
        <v>726</v>
      </c>
      <c r="C9" s="5" t="n">
        <v>0</v>
      </c>
    </row>
    <row r="10" spans="1:3">
      <c r="A10" s="3" t="s">
        <v>111</v>
      </c>
    </row>
    <row r="11" spans="1:3">
      <c r="A11" s="4" t="s">
        <v>28</v>
      </c>
      <c r="B11" s="5" t="n">
        <v>-101000</v>
      </c>
      <c r="C11" s="5" t="n">
        <v>-625000</v>
      </c>
    </row>
    <row r="12" spans="1:3">
      <c r="A12" s="4" t="s">
        <v>29</v>
      </c>
      <c r="B12" s="5" t="n">
        <v>654654</v>
      </c>
      <c r="C12" s="5" t="n">
        <v>-484284</v>
      </c>
    </row>
    <row r="13" spans="1:3">
      <c r="A13" s="4" t="s">
        <v>34</v>
      </c>
      <c r="B13" s="5" t="n">
        <v>15995</v>
      </c>
      <c r="C13" s="5" t="n">
        <v>2823</v>
      </c>
    </row>
    <row r="14" spans="1:3">
      <c r="A14" s="4" t="s">
        <v>37</v>
      </c>
      <c r="B14" s="5" t="n">
        <v>-2537833</v>
      </c>
      <c r="C14" s="5" t="n">
        <v>948700</v>
      </c>
    </row>
    <row r="15" spans="1:3">
      <c r="A15" s="4" t="s">
        <v>38</v>
      </c>
      <c r="B15" s="5" t="n">
        <v>-209179</v>
      </c>
      <c r="C15" s="5" t="n">
        <v>717002</v>
      </c>
    </row>
    <row r="16" spans="1:3">
      <c r="A16" s="4" t="s">
        <v>39</v>
      </c>
      <c r="B16" s="5" t="n">
        <v>-102823</v>
      </c>
      <c r="C16" s="5" t="n">
        <v>112245</v>
      </c>
    </row>
    <row r="17" spans="1:3">
      <c r="A17" s="4" t="s">
        <v>112</v>
      </c>
      <c r="B17" s="5" t="n">
        <v>-26887004</v>
      </c>
      <c r="C17" s="5" t="n">
        <v>-24439565</v>
      </c>
    </row>
    <row r="18" spans="1:3">
      <c r="A18" s="3" t="s">
        <v>113</v>
      </c>
    </row>
    <row r="19" spans="1:3">
      <c r="A19" s="4" t="s">
        <v>114</v>
      </c>
      <c r="B19" s="5" t="n">
        <v>-517947</v>
      </c>
      <c r="C19" s="5" t="n">
        <v>-858445</v>
      </c>
    </row>
    <row r="20" spans="1:3">
      <c r="A20" s="4" t="s">
        <v>115</v>
      </c>
      <c r="B20" s="5" t="n">
        <v>2800</v>
      </c>
      <c r="C20" s="5" t="n">
        <v>0</v>
      </c>
    </row>
    <row r="21" spans="1:3">
      <c r="A21" s="4" t="s">
        <v>116</v>
      </c>
      <c r="B21" s="5" t="n">
        <v>-515147</v>
      </c>
      <c r="C21" s="5" t="n">
        <v>-858445</v>
      </c>
    </row>
    <row r="22" spans="1:3">
      <c r="A22" s="3" t="s">
        <v>117</v>
      </c>
    </row>
    <row r="23" spans="1:3">
      <c r="A23" s="4" t="s">
        <v>118</v>
      </c>
      <c r="B23" s="5" t="n">
        <v>14932547</v>
      </c>
      <c r="C23" s="5" t="n">
        <v>19890660</v>
      </c>
    </row>
    <row r="24" spans="1:3">
      <c r="A24" s="4" t="s">
        <v>119</v>
      </c>
      <c r="B24" s="5" t="n">
        <v>738552</v>
      </c>
      <c r="C24" s="5" t="n">
        <v>270716</v>
      </c>
    </row>
    <row r="25" spans="1:3">
      <c r="A25" s="4" t="s">
        <v>120</v>
      </c>
      <c r="B25" s="5" t="n">
        <v>696274</v>
      </c>
      <c r="C25" s="5" t="n">
        <v>533005</v>
      </c>
    </row>
    <row r="26" spans="1:3">
      <c r="A26" s="4" t="s">
        <v>121</v>
      </c>
      <c r="B26" s="5" t="n">
        <v>16367373</v>
      </c>
      <c r="C26" s="5" t="n">
        <v>20381701</v>
      </c>
    </row>
    <row r="27" spans="1:3">
      <c r="A27" s="4" t="s">
        <v>122</v>
      </c>
      <c r="B27" s="5" t="n">
        <v>-11034778</v>
      </c>
      <c r="C27" s="5" t="n">
        <v>-4916309</v>
      </c>
    </row>
    <row r="28" spans="1:3">
      <c r="A28" s="4" t="s">
        <v>123</v>
      </c>
      <c r="B28" s="5" t="n">
        <v>31258637</v>
      </c>
      <c r="C28" s="5" t="n">
        <v>29872564</v>
      </c>
    </row>
    <row r="29" spans="1:3">
      <c r="A29" s="4" t="s">
        <v>124</v>
      </c>
      <c r="B29" s="5" t="n">
        <v>20223859</v>
      </c>
      <c r="C29" s="5" t="n">
        <v>24956255</v>
      </c>
    </row>
    <row r="30" spans="1:3">
      <c r="A30" s="4" t="s">
        <v>125</v>
      </c>
    </row>
    <row r="31" spans="1:3">
      <c r="A31" s="3" t="s">
        <v>117</v>
      </c>
    </row>
    <row r="32" spans="1:3">
      <c r="A32" s="4" t="s">
        <v>126</v>
      </c>
      <c r="B32" s="5" t="n">
        <v>0</v>
      </c>
      <c r="C32" s="5" t="n">
        <v>-266217</v>
      </c>
    </row>
    <row r="33" spans="1:3">
      <c r="A33" s="3" t="s">
        <v>127</v>
      </c>
    </row>
    <row r="34" spans="1:3">
      <c r="A34" s="4" t="s">
        <v>128</v>
      </c>
      <c r="B34" s="5" t="n">
        <v>6</v>
      </c>
      <c r="C34" s="5" t="n">
        <v>4</v>
      </c>
    </row>
    <row r="35" spans="1:3">
      <c r="A35" s="4" t="s">
        <v>129</v>
      </c>
    </row>
    <row r="36" spans="1:3">
      <c r="A36" s="3" t="s">
        <v>117</v>
      </c>
    </row>
    <row r="37" spans="1:3">
      <c r="A37" s="4" t="s">
        <v>126</v>
      </c>
      <c r="B37" s="5" t="n">
        <v>0</v>
      </c>
      <c r="C37" s="5" t="n">
        <v>-46463</v>
      </c>
    </row>
    <row r="38" spans="1:3">
      <c r="A38" s="3" t="s">
        <v>127</v>
      </c>
    </row>
    <row r="39" spans="1:3">
      <c r="A39" s="4" t="s">
        <v>128</v>
      </c>
      <c r="B39" s="7" t="n">
        <v>0</v>
      </c>
      <c r="C39" s="7"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7:09:27Z</dcterms:created>
  <dcterms:modified xmlns:dcterms="http://purl.org/dc/terms/" xmlns:xsi="http://www.w3.org/2001/XMLSchema-instance" xsi:type="dcterms:W3CDTF">2017-11-09T17:09:27Z</dcterms:modified>
</cp:coreProperties>
</file>